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Accounting Policies" sheetId="9" r:id="rId9"/>
    <s:sheet name="Acquisitions" sheetId="10" r:id="rId10"/>
    <s:sheet name="Financial Instruments and Deriv" sheetId="11" r:id="rId11"/>
    <s:sheet name="Restructuring" sheetId="12" r:id="rId12"/>
    <s:sheet name="Sale of Business" sheetId="13" r:id="rId13"/>
    <s:sheet name="Earnings per Share" sheetId="14" r:id="rId14"/>
    <s:sheet name="Segment Information" sheetId="15" r:id="rId15"/>
    <s:sheet name="Accumulated Other Comprehensive" sheetId="16" r:id="rId16"/>
    <s:sheet name="Debt" sheetId="17" r:id="rId17"/>
    <s:sheet name="Contingencies and Environmental" sheetId="18" r:id="rId18"/>
    <s:sheet name="Defined Benefit Plans" sheetId="19" r:id="rId19"/>
    <s:sheet name="Subsequent Events" sheetId="20" r:id="rId20"/>
    <s:sheet name="Accounting Policies (Policies)" sheetId="21" r:id="rId21"/>
    <s:sheet name="Accounting Policies (Tables)" sheetId="22" r:id="rId22"/>
    <s:sheet name="Acquisitions (Tables)" sheetId="23" r:id="rId23"/>
    <s:sheet name="Financial Instruments and Der24" sheetId="24" r:id="rId24"/>
    <s:sheet name="Restructuring (Tables)" sheetId="25" r:id="rId25"/>
    <s:sheet name="Sale of Business (Tables)" sheetId="26" r:id="rId26"/>
    <s:sheet name="Earnings per Share (Tables)" sheetId="27" r:id="rId27"/>
    <s:sheet name="Segment Information (Tables)" sheetId="28" r:id="rId28"/>
    <s:sheet name="Accumulated Other Comprehensi29" sheetId="29" r:id="rId29"/>
    <s:sheet name="Defined Benefit Plans (Tables)" sheetId="30" r:id="rId30"/>
    <s:sheet name="Basis of Presentation (Details)" sheetId="31" r:id="rId31"/>
    <s:sheet name="Accounting Policies (Details)" sheetId="32" r:id="rId32"/>
    <s:sheet name="Accounting Policies (Details 2)" sheetId="33" r:id="rId33"/>
    <s:sheet name="Accounting Policies (Details 3)" sheetId="34" r:id="rId34"/>
    <s:sheet name="Acquisitions (Details)" sheetId="35" r:id="rId35"/>
    <s:sheet name="Financial Instruments and Der36" sheetId="36" r:id="rId36"/>
    <s:sheet name="Financial Instruments and Der37" sheetId="37" r:id="rId37"/>
    <s:sheet name="Financial Instruments and Der38" sheetId="38" r:id="rId38"/>
    <s:sheet name="Restructuring (Details)" sheetId="39" r:id="rId39"/>
    <s:sheet name="Restructuring (Details 2)" sheetId="40" r:id="rId40"/>
    <s:sheet name="Sale of Business (Details)" sheetId="41" r:id="rId41"/>
    <s:sheet name="Earnings per Share (Details)" sheetId="42" r:id="rId42"/>
    <s:sheet name="Segment Information (Details)" sheetId="43" r:id="rId43"/>
    <s:sheet name="Accumulated Other Comprehensi44" sheetId="44" r:id="rId44"/>
    <s:sheet name="Debt (Details)" sheetId="45" r:id="rId45"/>
    <s:sheet name="Contingencies and Environment46" sheetId="46" r:id="rId46"/>
    <s:sheet name="Defined Benefit Plan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Sep. 27, 2015</t>
  </si>
  <si>
    <t>Nov. 02, 2015</t>
  </si>
  <si>
    <t>Entity Registrant Name</t>
  </si>
  <si>
    <t>WATTS WATER TECHNOLOGIES INC</t>
  </si>
  <si>
    <t>Entity Central Index Key</t>
  </si>
  <si>
    <t>Document Type</t>
  </si>
  <si>
    <t>10-Q</t>
  </si>
  <si>
    <t>Document Period End Date</t>
  </si>
  <si>
    <t>Sep. 27,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lass A</t>
  </si>
  <si>
    <t>Entity Common Stock, Shares Outstanding</t>
  </si>
  <si>
    <t>Class B</t>
  </si>
  <si>
    <t>CONSOLIDATED BALANCE SHEETS - USD ($) $ in Millions</t>
  </si>
  <si>
    <t>Dec. 31, 2014</t>
  </si>
  <si>
    <t>CURRENT ASSETS:</t>
  </si>
  <si>
    <t>Cash and cash equivalents</t>
  </si>
  <si>
    <t>Trade accounts receivable, less allowance for doubtful accounts of $11.5 million at September 27, 2015 and $10.6 million at December 31, 2014</t>
  </si>
  <si>
    <t>Inventories, net:</t>
  </si>
  <si>
    <t>Raw materials</t>
  </si>
  <si>
    <t>Work in process</t>
  </si>
  <si>
    <t>Finished goods</t>
  </si>
  <si>
    <t>Total Inventories</t>
  </si>
  <si>
    <t>Prepaid expenses and other assets</t>
  </si>
  <si>
    <t>Deferred income taxes</t>
  </si>
  <si>
    <t>Assets held for sale</t>
  </si>
  <si>
    <t>Total Current Assets</t>
  </si>
  <si>
    <t>PROPERTY, PLANT AND EQUIPMENT:</t>
  </si>
  <si>
    <t>Property, plant and equipment, at cost</t>
  </si>
  <si>
    <t>Accumulated depreciation</t>
  </si>
  <si>
    <t>Property, plant and equipment, net</t>
  </si>
  <si>
    <t>OTHER ASSETS:</t>
  </si>
  <si>
    <t>Goodwill</t>
  </si>
  <si>
    <t>Intangible assets, net</t>
  </si>
  <si>
    <t>Other, net</t>
  </si>
  <si>
    <t>TOTAL ASSETS</t>
  </si>
  <si>
    <t>CURRENT LIABILITIES:</t>
  </si>
  <si>
    <t>Accounts payable</t>
  </si>
  <si>
    <t>Accrued expenses and other liabilities</t>
  </si>
  <si>
    <t>Accrued pension plan settlement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xml:space="preserve"> </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Sep. 27, 2015USD ($)$ / sharesshares</t>
  </si>
  <si>
    <t>Dec. 31, 2014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OPERATIONS - USD ($) shares in Millions, $ in Millions</t>
  </si>
  <si>
    <t>3 Months Ended</t>
  </si>
  <si>
    <t>Sep. 28, 2014</t>
  </si>
  <si>
    <t>CONSOLIDATED STATEMENTS OF OPERATIONS</t>
  </si>
  <si>
    <t>Net sales</t>
  </si>
  <si>
    <t>Cost of goods sold</t>
  </si>
  <si>
    <t>GROSS PROFIT</t>
  </si>
  <si>
    <t>Selling, general and administrative expenses</t>
  </si>
  <si>
    <t>Restructuring</t>
  </si>
  <si>
    <t>OPERATING (LOSS) INCOME</t>
  </si>
  <si>
    <t>Other (income) expense:</t>
  </si>
  <si>
    <t>Interest income</t>
  </si>
  <si>
    <t>Interest expense</t>
  </si>
  <si>
    <t>Other (income) expense, net</t>
  </si>
  <si>
    <t>Total other expense</t>
  </si>
  <si>
    <t>(LOSS) INCOME BEFORE INCOME TAXES</t>
  </si>
  <si>
    <t>(Benefit) provision for income taxes</t>
  </si>
  <si>
    <t>NET (LOSS) INCOME</t>
  </si>
  <si>
    <t>Net (loss) income per share:</t>
  </si>
  <si>
    <t>NET (LOSS) INCOME (in dollars per share)</t>
  </si>
  <si>
    <t>Weighted average number of shares (in shares)</t>
  </si>
  <si>
    <t>Dividends per share (in dollars per share)</t>
  </si>
  <si>
    <t>CONSOLIDATED STATEMENTS OF COMPREHENSIVE INCOME (LOSS) - USD ($) $ in Millions</t>
  </si>
  <si>
    <t>CONSOLIDATED STATEMENTS OF COMPREHENSIVE INCOME (LOSS)</t>
  </si>
  <si>
    <t>Net (loss) income</t>
  </si>
  <si>
    <t>Other comprehensive income (loss):</t>
  </si>
  <si>
    <t>Foreign currency translation adjustments</t>
  </si>
  <si>
    <t>Defined benefit pension plans, net of tax:</t>
  </si>
  <si>
    <t>Actuarial loss, net of tax of $0.7 and $6.6 in 2015 and 2014, respectively</t>
  </si>
  <si>
    <t>Settlement, net of tax of $23.0</t>
  </si>
  <si>
    <t>Amortization of net losses included in net periodic pension cost</t>
  </si>
  <si>
    <t>Defined benefit pension plans, net of tax</t>
  </si>
  <si>
    <t>Other comprehensive income (loss)</t>
  </si>
  <si>
    <t>Comprehensive income (loss)</t>
  </si>
  <si>
    <t>CONSOLIDATED STATEMENTS OF COMPREHENSIVE INCOME (LOSS) (Parenthetical) - USD ($) $ in Millions</t>
  </si>
  <si>
    <t>Income tax effect attributable to actuarial loss</t>
  </si>
  <si>
    <t>Net settlement, tax</t>
  </si>
  <si>
    <t>CONSOLIDATED STATEMENTS OF CASH FLOWS - USD ($) $ in Millions</t>
  </si>
  <si>
    <t>OPERATING ACTIVITIES</t>
  </si>
  <si>
    <t>Net income</t>
  </si>
  <si>
    <t>Adjustments to reconcile net income to net cash provided by operating activities:</t>
  </si>
  <si>
    <t>Depreciation</t>
  </si>
  <si>
    <t>Amortization of intangibles</t>
  </si>
  <si>
    <t>Loss on disposal and impairment of goodwill, property, plant and equipment and other</t>
  </si>
  <si>
    <t>Stock-based compensation</t>
  </si>
  <si>
    <t>Deferred income tax benefit</t>
  </si>
  <si>
    <t>Defined benefit plans settlement</t>
  </si>
  <si>
    <t>Changes in operating assets and liabilities, net of effects from business acquisitions and divestitures:</t>
  </si>
  <si>
    <t>Accounts receivable</t>
  </si>
  <si>
    <t>Inventories</t>
  </si>
  <si>
    <t>Accounts payable, accrued expenses and other liabilities</t>
  </si>
  <si>
    <t>Net cash provided by operating activities</t>
  </si>
  <si>
    <t>INVESTING ACTIVITIES</t>
  </si>
  <si>
    <t>Additions to property, plant and equipment</t>
  </si>
  <si>
    <t>Proceeds from the sale of property, plant and equipment</t>
  </si>
  <si>
    <t>Net proceeds from the sale of assets, and other</t>
  </si>
  <si>
    <t>Net cash provided by (used in) investing activities</t>
  </si>
  <si>
    <t>FINANCING ACTIVITIES</t>
  </si>
  <si>
    <t>Payments of long-term debt</t>
  </si>
  <si>
    <t>Payment of capital leases and other</t>
  </si>
  <si>
    <t>Proceeds from share transactions under employee stock plans</t>
  </si>
  <si>
    <t>Tax benefit of stock awards exercised</t>
  </si>
  <si>
    <t>Payments to repurchase common stock</t>
  </si>
  <si>
    <t>Debt issue costs</t>
  </si>
  <si>
    <t>Dividends</t>
  </si>
  <si>
    <t>Net cash used in financing activities</t>
  </si>
  <si>
    <t>Effect of exchange rate changes on cash and cash equivalents</t>
  </si>
  <si>
    <t>(DECREASE) INCREASE IN CASH AND CASH EQUIVALENTS</t>
  </si>
  <si>
    <t>Cash and cash equivalents at beginning of year</t>
  </si>
  <si>
    <t>CASH AND CASH EQUIVALENTS AT END OF PERIOD</t>
  </si>
  <si>
    <t>CASH PAID FOR:</t>
  </si>
  <si>
    <t>Interest</t>
  </si>
  <si>
    <t>Income taxes</t>
  </si>
  <si>
    <t>Basis of Presentation</t>
  </si>
  <si>
    <t>1. Basis of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September 27, 2015, the Consolidated Statements of Operations for the third quarters and nine months ended September 27, 2015 and September 28, 2014, the Consolidated Statements of Comprehensive Income (Loss) for the third quarters and nine months ended September 27, 2015 and September 28, 2014, and the Consolidated Statements of Cash Flows for the nine months ended September 27, 2015 and September 28, 2014.
The consolidated balance sheet at December 31, 2014 has been derived from the audited consolidated financial statements at that date. The accounting policies followed by the Company are described in the Company’s Annual Report on Form 10-K for the year ended December 31, 2014. The financial statements included in this report should be read in conjunction with the consolidated financial statements and notes included in the Annual Report on Form 10-K for the year ended December 31, 2014. Operating results for the interim periods presented are not necessarily indicative of the results to be expected for the year ending December 31, 2015.
The Company operates on a 52-week fiscal year ending on December 31st. Any quarterly data contained in this Quarterly Report on Form 10-Q generally reflect the results of operations for a 13-week period or 39-week period, respectively.</t>
  </si>
  <si>
    <t>Accounting Policies</t>
  </si>
  <si>
    <t>2. Accounting Policie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odwill and Long-Lived Assets
During the second quarter of 2015, $4.1 million of goodwill in the Americas segment was reclassified to assets held for sale and included in the net assets sold during the third quarter of 2015. Refer to Note 6 Sale of Business, for further discussion. Also during the second quarter of 2015, the working capital adjustment relating to the AERCO International, Inc. (“AERCO”) acquisition was finalized resulting in a $0.7 million reduction in the purchase price and goodwill recorded in the Americas segment. Both of these reductions to goodwill have been included in the “Foreign Currency Translation and Other” category in the table below.
The changes in the carrying amount of goodwill by geographic segment are as follows:
September 27, 2015
Gross Balance
Accumulated Impairment Losses
Net Goodwill
Balance January 1, 2015
Acquired During the Period
Foreign Currency Translation and Other
Balance September 27, 2015
Balance January 1, 2015
Impairment Loss During the Period
Balance September 27, 2015
September 27, 2015
(in millions )
Americas
$
$
—
$
)
$
$
)
$
—
$
)
$
Europe, Middle East and Africa (EMEA)
—
)
—
—
—
Asia-Pacific
—
—
)
—
)
—
Total
$
$
—
$
)
$
$
)
$
—
$
)
$
September 28, 2014
Gross Balance
Accumulated Impairment Losses
Net Goodwill
Balance January 1, 2014
Acquired During the Period
Foreign Currency Translation and Other
Balance September 28, 2014
Balance January 1, 2014
Impairment Loss During the Period
Balance September 28, 2014
September 28, 2014
(in millions)
Americas
$
$
—
$
)
$
$
)
$
—
$
)
$
EMEA
—
)
—
—
—
Asia-Pacific
—
)
—
—
—
Total
$
$
—
$
)
$
$
)
$
—
$
)
$
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The EMEA reporting unit represents the EMEA geographic segment excluding the Blücher reporting unit and had a goodwill balance of $182.2 million as of September 27, 2015. The Company continues to monitor the impact the current economic environment in Europe is having on the EMEA reporting unit’s operating results and growth expectations. At the most recent annual impairment date of October 26, 2014, the Company performed a qualitative fair value assessment, including an evaluation of certain key assumptions. The Company concluded that the fair value of the EMEA reporting unit continued to exceed its carrying value.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are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 and does not allocate interest charges to the asset or asset group being measured. Judgment is required to estimate future operating cash flows.
Intangible assets include the following:
September 27, 2015
December 31, 2014
Gross Carrying Amount
Accumulated Amortization
Net Carrying Amount
Gross Carrying Amount
Accumulated Amortization
Net Carrying Amount
(in millions)
Patents
$
$
)
$
$
$
)
$
Customer relationships
)
)
Technology
)
)
Trade Names
)
)
Other
)
)
Total amortizable intangibles
)
)
Indefinite-lived intangible assets
—
—
Total
$
$
)
$
$
$
)
$
Aggregate amortization expense for amortizable intangible assets for the third quarters of 2015 and 2014 was $5.6 million and $3.7 million, respectively, and for the first nine months of 2015 and 2014 was $15.9 million and $11.1 million, respectively. Additionally, future amortization expense for the next five years on amortizable intangible assets is expected to be approximately $4.7 million for the remainder of 2015, $19.1 million for 2016, $18.8 million for 2017, $15.6 million for 2018 and $11.8 million for 2019. Amortization expense is recorded on a straight-line basis over the estimated useful lives of the intangible assets. The weighted-average remaining life of total amortizable intangible assets is 12.0 years. Patents, customer relationships, technology, trade names and other amortizable intangibles have weighted-average remaining lives of 3.9 years, 11.7 years, 9.8 years, 14.4 years and 32.7 years, respectively. Indefinite-lived intangible assets primarily include trademarks and trade names.
Stock-Based Compensation
The Company maintains one stock incentive plan, the Second Amended and Restated 2004 Stock Incentive Plan (the “2004 Stock Incentive Plan”). Under this plan, key employees have been granted nonqualified stock options to purchase the Company’s Class A common stock. Options typically become exercisable over a four-year period at the rate of 25% per year and expire ten years after the grant date. However, with the introduction in 2014 of performance stock units discussed below, most options granted in 2014 become exercisable over a three-year period at the rate of one-third per year. Options granted under the plan may have exercise prices of not less than 100% of the fair market value of the Class A common stock on the date of grant. The Company’s practice has been to grant all options at fair market value on the grant date. The Company did not issue any stock options in the first nine months of 2015 and issued 114,211 stock options during the first nine months of 2014.
The Company grants shares of restricted stock and deferred shares to key employees and stock awards to non-employee members of the Company’s Board of Directors under the 2004 Stock Incentive Plan. Stock awards to non-employee members of the Company’s Board of Directors are fully vested upon grant. Employees’ restricted stock awards and deferred shares typically vest over a three-year period at the rate of one-third per year. However, with the introduction in 2014 of performance stock units discussed below , most restricted stock awards and deferred shares granted in 2014 vest over a two-year period at the rate of 50% per year. The restricted stock awards and deferred shares are amortized to expense on a straight-line basis over the vesting period. The Company issued 174,575 and 150,577 shares of restricted stock in the first nine months of 2015 and 2014, respectively.
Beginning in 2014, the Company also grants performance stock units to key employees under the 2004 Stock Incentive Plan. Performance stock units vest at the end of the performance period set by the Compensation Committee of our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no shares to twice the number of target shares awarded to such recipient. The performance stock units are amortized to expense over the vesting period, and based on the Company’s performance relative to the performance goals, may be adjusted. If the performance goals are not met, no awards are earned and previously recognized compensation expense is reversed. The Company awarded 631 and 117,619 performance stock units in the first nine months of 2015 and 2014, respectively.
The Company has a Management Stock Purchase Plan that allows for the purchase of restricted stock units (RSUs) by key employees. On an annual basis, key employees may elect to receive a portion of their annual incentive compensation in RSUs instead of cash. Each RSU represents one share of Class A common stock and is purchased by the employee at 67% of the fair market value of the Company’s Class A common stock on the date of grant. Beginning with annual incentive compensation for 2016, the purchase price for RSUs will be increased to 80% of the fair market value of the Company’s Class A common stock.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The Company granted 59,995 RSUs and 30,561 RSUs in the first nine months of 2015 and 2014, respectively.
The fair value of each RSU issued under the Management Stock Purchase Plan is estimated on the date of grant using the Black-Scholes-Merton Model based on the following weighted average assumptions:
2015
2014
Expected life (years)
Expected stock price volatility
%
%
Expected dividend yield
%
%
Risk-free interest rate
%
%
The above assumptions were used to determine the RSUs weighted average grant-date fair value of $19.04 and $22.57 in 2015 and 2014, respectively.
A more detailed description of each of these plans can be found in Note 12 of Notes to Consolidated Financial Statements in the Company’s Annual Report on Form 10-K for the year ended December 31, 2014.
Shipping and Handling
The Company’s shipping and handling costs included in selling, general and administrative expenses were $12.9 million and $15.8 million for the third quarters of 2015 and 2014, respectively, and were $41.1 million and $46.3 million for the first nine months of 2015 and 2014, respectively.
Research and Development
Research and development costs included in selling, general and administrative expenses were $5.6 million and $5.3 million for the third quarters of 2015 and 2014, respectively, and were $18.3 million and $17.2 million for the first nine months of 2015 and 2014, respectively.
Taxes, Other than Income Taxes
Taxes assessed by governmental authorities on sale transactions are recorded on a net basis and excluded from sales in the Company’s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Accounting Standards
In September 2015, the Financial Accounting Standards Board (“FASB”) issued Accounting Standards Update (“ASU”) 2015-16, “Business Combinations: Simplifying the Accounting for Measurement-Period Adjustments”. ASU 2015-16 eliminates the requirement to retrospectively adjust the financial statements for measurement-period adjustments that occur in periods after a business combination is consummated. ASU 2015-16 is effective in the first quarter of 2016 for public companies with calendar year ends, and should be applied prospectively with early adoption permitted. The adoption of this guidance is not expected to have a material impact on the Company’s financial statements.
In July 2015, the FASB issued ASU 2015-11, “Inventory: Simplifying the Measurement of Inventory”. This new standard changes inventory measurement from lower of cost or market to lower of cost and net realizable value. The standard eliminates the requirement to consider replacement cost or net realizable value less a normal profit margin when measuring inventory. ASU 2015-11 is effective in the first quarter of 2017 for public companies with calendar year ends, and should be applied prospectively with early adoption permitted. The adoption of this guidance is not expected to have a material impact on the Company’s financial statements.
In April 2015, the FASB issued ASU 2015-03, “Interest — Imputation of Interest: Simplifying the Presentation of Debt Issuance Costs”. Under ASU 2015-03, debt issuance costs related to a recognized debt liability will be presented on the balance sheet as a direct deduction from the debt liability, similar to the presentation of debt discounts. The cost of issuing debt will no longer be recorded as a separate asset, except when incurred before receipt of the funding from the associated debt liability. ASU 2015-03 is effective in the first quarter of 2016 for public companies with calendar year ends, with early adoption permitted. The ASU requires retrospective application to all prior periods presented in the financial statements. The adoption of this guidance is not expected to have a material impact on the Company’s financial statements.
In January 2015, the FASB issued ASU 2015-01, “Income Statement—Extraordinary and Unusual Items: Simplifying Income Statement Presentation by Eliminating the Concept of Extraordinary Items”. ASU 2015-01 eliminates from U.S. GAAP the concept of extraordinary items as part of its initiative to reduce complexity in accounting standards. ASU 2015-01 is effective in the first quarter of 2016 for public companies with calendar year ends, with early adoption permitted provided that the guidance is applied from the beginning of the fiscal year of adoption. The ASU may be applied prospectively or retrospectively to all prior periods presented. The adoption of this guidance is not expected to have a material impact on the Company’s financial statements.</t>
  </si>
  <si>
    <t>Acquisitions</t>
  </si>
  <si>
    <t>3. Acquisitions
On December 1, 2014, the Company completed the acquisition of AERCO in a share purchase transaction. The aggregate purchase price was $271.5 million and was financed from a borrowing under the Company’s Credit Agreement. During the second quarter of 2015, the working capital adjustment was finalized resulting in a $0.7 million reduction in the final purchase price.
The Company accounted for the transaction as a business combination. The Company completed a purchase price allocation that resulted in the recognition of $173.3 million in goodwill and $102.4 million in intangible assets. The goodwill balance was reduced during the second quarter of 2015 primarily related to the finalization of the working capital adjustment. Intangible assets consist primarily of customer relationships valued at $78.5 million with estimated lives of 16 years, developed technology valued at $15.8 million with estimated lives of 10 years and trade name valued at $7.4 million with a 20 year life. The goodwill is attributable to the workforce of AERCO and the strategic platform adjacency that will allow the Company to extend its product offerings as a result of the acquisition. Approximately $19.4 million of the goodwill is deductible for tax purposes. The following table summarizes the value of the assets and liabilities acquired (in millions):
Accounts receivable
$
Inventory
Fixed assets
Deferred tax assets
Other assets
Intangible assets
Goodwill
Accounts payable
)
Accrued expenses and other
)
Deferred tax liability
)
Purchase price
$
The consolidated statement of operations for the third quarter and the nine months ended September 27, 2015 includes the results of AERCO. The third quarter and the nine months ended September 27, 2015 results include $34.9 million and $89.5 million of revenues, respectively, and $7.8 million and $15.1 million of operating income, respectively, attributable to AERCO. The nine months ended September 27, 2015 operating income of AERCO includes $0.9 million of purchase accounting charges.
Supplemental pro-forma information
Had the acquisition of AERCO been completed at the beginning of 2014, the Company’s consolidated net sales, net income and earnings per share would have been as follows:
Third Quarter Ended
Nine Months Ended
Amounts in millions (except per share information)
September 28, 2014
September 27, 2015
September 28, 2014
Net sales
$
$
$
Net income
$
$
$
Net income per share:
Basic EPS
$
$
$
Diluted EPS
$
$
$
Net income for the third quarter and nine months ended September 28, 2014 was adjusted to include $0.9 million and $2.5 million, respectively, of net interest expense related to the financing of the acquisition and $1.1 million and $3.3 million, respectively, of net amortization expense resulting from the estimated allocation of purchase price to amortizable tangible and intangible assets. Net income for the nine months ended September 27, 2015 was also adjusted to exclude $0.7 million of net acquisition-related and purchase accounting charges.</t>
  </si>
  <si>
    <t>Financial Instruments and Derivative Instruments</t>
  </si>
  <si>
    <t>4. Financial Instruments and Derivative Instruments
The Company measures certain financial assets and liabilities at fair value on a recurring basis, including deferred compensation plan assets and related liability, and contingent consideration. There were no designated cash flow hedges as of September 27, 2015 and December 31, 2014. The fair values of these certain financial assets and liabilities were determined using the following inputs at September 27, 2015 and December 31, 2014:
Fair Value Measurements at September 27, 2015 Using:
Quoted Prices in Active Markets for Identical Assets
Significant Other Observable Inputs
Significant Unobservable Inputs
Total
(Level 1)
(Level 2)
(Level 3)
(in millions)
Assets
Plan asset for deferred compensation(1)
$
$
$
—
$
—
Total assets
$
$
$
—
$
—
Liabilities
Plan liability for deferred compensation(2)
$
$
$
—
$
—
Total liabilities
$
$
$
—
$
—
Fair Value Measurements at December 31, 2014 Using:
Quoted Prices in Active Markets for Identical Assets
Significant Other Observable Inputs
Significant Unobservable Inputs
Total
(Level 1)
(Level 2)
(Level 3)
(in millions)
Assets
Plan asset for deferred compensation(1)
$
$
$
—
$
—
Total assets
$
$
$
—
$
—
Liabilities
Plan liability for deferred compensation(2)
$
$
$
—
$
—
Contingent consideration(3)
—
—
Total liabilities
$
$
$
—
$
(1)
Included on the Company’s consolidated balance sheet in other assets (other, net).
(2)
Included on the Company’s consolidated balance sheet in accrued compensation and benefits.
(3)
Included on the Company’s consolidated balance sheet in accrued expenses and other liabilities as of December 31, 2014.
Fair Value
The carrying amounts of cash and cash equivalents, trade receivables and trade payables approximate fair value because of the short maturity of these financial instruments.
Cash equivalents consist of instruments with remaining maturities of three months or less at the date of purchase and consist primarily of certificates of deposit and money market funds, for which the carrying amount is a reasonable estimate of fair value.
The fair value of the Company’s 5.85% senior notes due 2016 and 5.05% senior notes du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
September 27,
December 31,
2015
2014
(in millions)
Carrying amount
$
$
Estimated fair value
$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The Company has exposure to a number of foreign currency rates, including the Canadian dollar, the euro, the Chinese yuan and the British pound sterling. To manage this risk, the Company generally uses a layering methodology whereby at the end of any quarter, the Company has generally entered into forward exchange contracts which hedge approximately 50% of the projected intercompany purchase transactions for the next twelve months. The Company presently does not have any open forward exchange contracts.</t>
  </si>
  <si>
    <t>5. Restructuring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and other charges in the Company’s consolidated statements of operations.
A summary of the pre-tax cost by restructuring program is as follows:
Third Quarter Ended
Nine Months Ended
September 27, 2015
September 28 2014
September 27, 2015
September 28, 2014
(in millions)
Restructuring costs:
2015 Actions
$
$
—
$
$
—
2013 Actions
—
Other Actions
—
Total restructuring
$
$
$
$
The Company recorded pre-tax restructuring in its business segments as follows:
Third Quarter Ended
Nine Months Ended
September 27, 2015
September 28, 2014
September 27, 2015
September 28, 2014
(in millions)
Americas
$
$
—
$
$
EMEA
Asia-Pacific
—
—
Corporate
—
—
)
Total
$
$
$
$
2015 Actions
On February 17, 2015, the Board of Directors of the Company approved the initial phase of a transformation program relating to the Company’s Americas and Asia-Pacific businesses, which primarily involves product line rationalization efforts relating to non-core products (“phase one”) . The Company expects to ultimately eliminate between $175 million to $200 million of the combined Americas and Asia-Pacific net sales primarily within the Company’s do-it-yourself (DIY) distribution channel. The total estimated pre-tax cost for phase one is $33 million, including restructuring of $9.4 million, goodwill and intangible asset impairments of $13.4 million and other transformation and deployment costs of $10.2 million. Total phase one program costs of $27.6 million have been incurred to date. Total phase one non-cash charges are estimated to be $18 million, and after-tax charges are estimated to be $28 million.
On October 26, 2015, the Board of Directors of the Company completed its approval of the second phase of the Company’s transformation program related to its Americas and Asia-Pacific businesses (“phase two”). Phase two involves reducing the square footage of the Company’s North American facilities, which together with phase one, is expected to reduce the Americas net operating footprint by approximately 30%. Phase two is designed to improve the utilization of the Company’s remaining facilities, better leverage the Company’s cost structure, reduce working capital, and improve execution of customer delivery requirements. The total estimated pre-tax cost for phase two is $30 million to $35 million, including restructuring of $12 million and other transformation and deployment costs of $18 million to $23 million. Total phase two program costs of $2.8 million have been incurred to date. Total phase two non-cash charges are estimated to be $5 million, and after-tax charges are estimated to be $18 million to $22 million.
On a combined basis, the total estimated pre-tax cost for phase one and phase two is $63 million to $68 million, including restructuring costs of $21.4 million, goodwill and intangible asset impairments of $13.4 million and other transformation and deployment costs of $28.2 to $33.2 million. The other transformation and deployment costs include consulting and project management fees and other associated costs. Costs of the program are expected to be incurred through 2017.
The following table summarizes by type, the total expected, incurred and remaining pre-tax restructuring costs for phase one and phase two combined:
Severance
Legal and consultancy
Asset write-downs
Facility exit and other
Total
(in millions)
Costs incurred—first quarter 2015
$
—
$
—
$
—
$
$
Costs incurred—second quarter 2015
—
—
Costs incurred—third quarter 2015
Remaining costs to be incurred
Total restructuring costs
$
$
$
$
$
The following table summarizes total incurred for the three and nine months ended September 27, 2015, incurred program to date and expected pre-tax restructuring costs by business segment for the Company’s Americas and Asia-Pacific 2015 transformation program:
Third Quarter Ended
Nine Months Ended
September 27, 2015
September 27, 2015
Incurred to Date
Total Expected Costs
(in millions)
Asia-Pacific
$
$
$
$
Americas
Total restructuring costs
$
$
$
$
Details of the restructuring reserve activity for the Company’s Americas and Asia-Pacific 2015 transformation program for the nine months ended September 27, 2015 are as follows:
Facility
Legal and
Asset
exit
Severance
consultancy
write-downs
and other
Total
(in millions)
Balance at December 31, 2014
$
—
$
—
$
—
$
—
$
—
Net pre-tax restructuring charges
—
—
—
Utilization and foreign currency impact
—
—
—
—
—
Balance at March 29, 2015
$
—
$
—
$
—
$
$
Net pre-tax restructuring charges
—
—
Utilization and foreign currency impact
—
—
)
—
)
Balance at June 28, 2015
$
$
—
$
—
$
$
Net pre-tax restructuring charges
Utilization and foreign currency impact
)
)
)
)
)
Balance at September 27, 2015
$
$
$
—
$
$
Other Actions
The Company also periodically initiates other actions which are not part of a major program. In the fourth quarter of 2014, management initiated certain restructuring actions and strategic initiatives with respect to the Company’s EMEA segment in response to the ongoing economic challenges in Europe and additional product rationalization. The restructuring actions primarily include expected severance benefits and limited costs relating to asset write offs, professional fees and relocation. The total pre-tax charge for these restructuring initiatives is expected to be approximately $9.9 million, of which approximately $8.3 million were incurred as of September 27, 2015 for the program to date. The remaining expected costs relate to severance, asset write-offs and relocation costs and are expected to be completed by the end of the fourth quarter of fiscal 2016.
The following table summarizes total expected, incurred and remaining pre-tax restructuring costs for the EMEA 2014 restructuring actions:
Severance
Legal and consultancy
Asset write-downs
Facility exit and other
Total
(in millions)
Costs incurred—2014
$
$
—
$
—
$
—
$
Costs incurred—first quarter 2015
—
—
Costs incurred—second quarter 2015
—
—
—
Costs incurred—third quarter 2015
—
—
Remaining costs to be incurred
—
Total restructuring costs
$
$
$
$
$
Details of the Company’s EMEA 2014 restructuring reserve activity for the nine months ended September 27, 2015 are as follows:
Severance
Legal and consultancy
Asset write-downs
Total
(in millions)
Balance at December 31, 2014
$
$
—
$
—
$
Net pre-tax restructuring charges
—
Utilization and foreign currency impact
)
)
)
)
Balance at March 29, 2015
$
$
—
$
—
$
Net pre-tax restructuring charges
—
—
Utilization and foreign currency impact
)
—
—
)
Balance at June 28, 2015
$
$
—
$
—
$
Net pre-tax restructuring charges
—
Utilization and foreign currency impact
)
—
)
)
Balance at September 27, 2015
$
$
—
$
—
$</t>
  </si>
  <si>
    <t>Sale of Business</t>
  </si>
  <si>
    <t>6. Sale of Business
Sale of Certain Americas Product Lines
On September 15, 2015, the Company completed the sale of certain assets related to the Company’s fittings, brass and tubular and vinyl tubing product lines to Sioux Chief Mfg. Co., Inc. in an all-cash transaction. The Company received net cash proceeds of approximately $33.1 million, after inventory adjustments and transaction fees. Total net assets sold were $33.4 million with a pre-tax loss on the sale of approximately $0.3 million.
The carrying amounts of the net assets sold were as follows:
September 27,
2015
(in millions)
Inventories, net
$
Other assets
Property, plant and equipment, net
Goodwill
Total net assets sold
$</t>
  </si>
  <si>
    <t>Earnings per Share</t>
  </si>
  <si>
    <t>7. Earnings per Share
The following tables set forth the reconciliation of the calculation of earnings per share:
For the Third Quarter Ended September 27, 2015
For the Third Quarter Ended September 28, 2014
(Loss) Income (Numerator)
Shares (Denominator)
Per Share Amount
Income (Numerator)
Shares (Denominator)
Per Share Amount
(amounts in millions, except per share amounts)
Basic EPS:
Net (loss) income
$
)
$
)
$
$
Effect of dilutive securities:
Common stock equivalents
—
Diluted EPS:
Net (loss) income
$
)
$
)
$
$
Options to purchase 0.3 million shares of Class A common stock were outstanding during the third quarters of 2015 and 2014, respectively, but were not included in the computation of diluted EPS because to do so would be anti-dilutive.
For the Nine Months Ended September 27, 2015
For the Nine Months Ended September 28, 2014
Income (Numerator)
Shares (Denominator)
Per Share Amount
Income (Numerator)
Shares (Denominator)
Per Share Amount
(amounts in millions, except per share amounts)
Basic EPS:
Net income
$
$
$
$
Effect of dilutive securities:
Common stock equivalents
Diluted EPS:
Net income
$
$
$
$
Options to purchase 0.3 million shares of Class A common stock were outstanding during the first nine months of 2015 and 2014, respectively, but were not included in the computation of diluted EPS because to do so would be anti-dilutive.
On July 27, 2015, the Company’s Board of Directors authorized the repurchase of up to $100 million of the Company’s Class A common stock from time to time on the open market or in privately negotiated transactions. In connection with this stock repurchase program, the Company entered into a Rule 10b5-1 plan, which permits shares to be repurchased when the Company might otherwise be precluded from doing so under insider trading laws. The repurchase program may be suspended or discontinued at any time, subject to the terms of the Rule 10b5-1 plan the Company entered into with respect to the repurchase program.
On April 30, 2013, the Company’s Board of Directors authorized the repurchase of up to $90 million of the Company’s Class A common stock from time to time on the open market or in privately negotiated transactions. The stock repurchase program was completed in September 2015, after the Company repurchased the remaining Class A common stock authorized under the program.
The following table summarizes the cost and the number of Class A common stock repurchased under the April 30, 2013 and July 27, 2015 programs during the three and nine month periods ended September 27, 2015 and September 28, 2014:
For the Third Quarter Ended September 27, 2015
For the Third Quarter Ended September 28, 2014
Number of shares repurchased
Cost of shares repurchased
Number of shares repurchased
Cost of shares repurchased
(amounts in millions, except share amount)
Stock repurchase programs:
April 30, 2013
$
$
July 27, 2015
—
—
Total
$
$
For the Nine Months Ended September 27, 2015
For the Nine Months Ended September 28, 2014
Number of shares repurchased
Cost of shares repurchased
Number of shares repurchased
Cost of shares repurchased
(amounts in millions, except share amount)
Stock repurchase programs:
April 30, 2013
$
$
July 27, 2015
—
—
Total
$
$</t>
  </si>
  <si>
    <t>Segment Information</t>
  </si>
  <si>
    <t>8. Segment Information
The Company operates in three geographic segments: Americas, EMEA, and Asia-Pacific. AERCO is included in the Americas segment results for the third quarter and the first nine months ended September 27, 2015. Each of these segments is managed separately and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the summary of significant accounting policies.
The following is a summary of the Company’s significant accounts and balances by segment, reconciled to the consolidated totals:
Third Quarter Ended
Nine Months Ended
September 27, 2015
September 28, 2014
September 27, 2015
September 28, 2014
(in millions)
Net sales
Americas
$
$
$
$
EMEA
Asia-Pacific
Consolidated net sales
$
$
$
$
Operating income (loss)
Americas
$
$
$
$
EMEA
Asia-Pacific
Subtotal reportable segments
Corporate (*)
)
)
)
)
Consolidated operating (loss) income
)
Interest income
Interest expense
)
)
)
)
Other income (expense), net
)
)
(Loss) Income before income taxes
$
)
$
$
$
Capital expenditures
Americas
$
$
$
$
EMEA
Asia-Pacific
Consolidated capital expenditures
$
$
$
$
Depreciation and amortization
Americas
$
$
$
$
EMEA
Asia-Pacific
Consolidated depreciation and amortization
$
$
$
$
Identifiable assets (at end of period)
Americas
$
$
EMEA
Asia-Pacific
Consolidated identifiable assets
$
$
Property, plant and equipment, net (at end of period)
Americas
$
$
EMEA
Asia-Pacific
Consolidated property, plant and equipment, net
$
$
* Corporate expenses are primarily for administrative compensation expense, internal controls costs, professional fees, including corporate-related legal and audit expenses, shareholder services and benefit administration costs. Included in Corporate’s operating loss for the three and nine months ended September 27, 2015 is a $59.7 million charge related to the Company’s settlement of its Pension Plan and SERP benefit obligations. Refer to Note 12 Defined Benefit Plans for further discussion.
The above operating segments are presented on a basis consistent with the presentation included in the Company’s December 31, 2014 consolidated financial statements included in its Annual Report on Form 10-K. The EMEA segment was significantly impacted by foreign currency translation in the first nine months of 2015 compared to the first nine months of 2014.
The U.S. property, plant and equipment of the Company’s Americas segment was $82.8 million and $78.5 million at September 27, 2015 and September 28, 2014, respectively. The following includes U.S. net sales of the Company’s Americas segment:
Third Quarter Ended
Nine Months Ended
September 27, 2015
September 28, 2014
September 27, 2015
September 28, 2014
(in millions)
U.S. net sales
$
$
$
$
The following includes intersegment sales for Americas, EMEA and Asia-Pacific:
Third Quarter Ended
Nine Months Ended
September 27, 2015
September 28, 2014
September 27, 2015
September 28, 2014
(in millions)
Intersegment Sales
Americas
$
$
$
$
EMEA
Asia-Pacific
Intersegment sales
$
$
$
$</t>
  </si>
  <si>
    <t>Accumulated Other Comprehensive (Loss) Income</t>
  </si>
  <si>
    <t>9. Accumulated Other Comprehensive (Loss) Income
Accumulated other comprehensive (loss) income consists of the following:
Foreign Currency Translation
Pension Adjustment
Accumulated Other Comprehensive Income (Loss)
(in millions)
Balance December 31, 2014
$
)
$
)
$
)
Change in period
)
)
Balance March 29, 2015
$
)
$
)
$
)
Change in period
Balance June 28, 2015
$
)
$
)
$
)
Change in period
)
Balance September 27, 2015
$
)
$
—
$
)
Balance December 31, 2013
$
$
)
$
Change in period
)
)
Balance March 30, 2014
$
$
)
$
Change in period
)
)
Balance June 29, 2014
$
$
)
$
Change in period
)
)
)
Balance September 28, 2014
$
)
$
)
$
)</t>
  </si>
  <si>
    <t>Debt</t>
  </si>
  <si>
    <t>10. Debt
On February 18, 2014, the Company terminated its prior credit agreement and entered into a new Credit Agreement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which may be increased by an additional $500 million under certain circumstances and subject to the terms of the Credit Agreement. The Credit Agreement has a sublimit of up to $100 million in letters of credit. The Credit Agreement matures on February 18, 2019.
Borrowings outstanding under the Credit Agreement bear interest at a fluctuating rate per annum equal to an applicable percentage equal to (1) in the case of Eurocurrency rate loans, the British Bankers Association LIBOR rate plus an applicable percentage, ranging from 0.975% to 1.45%, determined by reference to the Company’s consolidated leverage ratio, or (2) in the case of base rate loans and swing line loans, the highest of (a) the federal funds rate plus 0.5%, (b) the rate of interest in effect for such day as announced by JPMorgan Chase Bank, N.A. as its “prime rate,” and (c) the British Bankers Association LIBOR rate plus 1.0%, plus an applicable percentage, ranging from 0.00% to 0.45%, determined by reference to the Company’s consolidated leverage ratio. In addition to paying interest under the Credit Agreement, the Company is also required to pay certain fees in connection with the Credit Agreement, including, but not limited to, an unused facility fee and letter of credit fees. Under the Credit Agreement, the Company is required to satisfy and maintain specified financial ratios and other financial condition tests. The Company may repay loans outstanding under the Credit Agreement from time to time without premium or penalty, other than customary breakage costs, if any, and subject to the terms of the Credit Agreement. As of September 27, 2015, the Company was in compliance with all covenants related to the Credit Agreement. The Company had $200.2 million of unused and available credit, $24.8 million of stand-by letters of credit outstanding and $275 million of borrowings outstanding under the Credit Agreement at September 27, 2015.
The Company is a party to several note agreements as further detailed in Note 10 of Notes to Consolidated Financial Statements of the Annual Report on Form 10-K for the year ended December 31, 2014. In the second quarter of 2015, the Company reclassified $225.0 million of 5.85% senior unsecured notes due April 2016 from long-term debt to current portion of long-term debt on the balance sheet. These note agreements require the Company to maintain a fixed charge coverage ratio of consolidated EBITDA plus consolidated rent expense during the period to consolidated fixed charges. Consolidated fixed charges are the sum of consolidated interest expense for the period and consolidated rent expense. As of September 27, 2015, the Company was in compliance with all covenants regarding these note agreements.</t>
  </si>
  <si>
    <t>Contingencies and Environmental Remediation</t>
  </si>
  <si>
    <t>11. Contingencies and Environmental Remediation
Accrual and Disclosure Policy
The Company is a defendant in numerous legal matters arising from its ordinary course of operations, including those involving product liability, environmental matters and commercial disputes.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s assessment of whether a loss is probable is based on its assessment of the ultimate outcome of the matter following all appeals.
Under the FASB-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As of September 27, 2015, the Company estimates that the aggregate amount of reasonably possible loss in excess of the amount accrued for its legal contingencies is approximately $4.4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described below,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Connector Class Actions
In November and December 2014, Watts Water Technologies, Inc. and Watts Regulator Co. were named as defendants in three separate putative nationwide class action complaints (Meyers v. Watts Water Technologies, Inc., United States District Court for the Southern District of Ohio; Ponzo v. Watts Regulator Co., United States District Court for the District of Massachusetts; Sharp v. Watts Regulator Co., United States District Court for the District of Massachusetts) seeking to recover damages and other relief based on the alleged failure of water heater connectors. On June 26, 2015, plaintiffs in the three actions filed a consolidated amended complaint, under the case captioned Ponzo v. Watts Regulator Co., in the United States District Court for the District of Massachusetts. The complaint seeks among other items, damages in an unspecified amount, replacement costs, injunctive relief, declaratory relief, and attorneys’ fees and costs. On August 7, 2015, the Company filed a motion to dismiss the complaint.
In February 2015, Watts Regulator Co. was named as a defendant in a putative nationwide class action complaint (Klug v. Watts Water Technologies, Inc., et al., United States District Court for the District of Nebraska) seeking to recover damages and other relief based on the alleged failure of the Company’s Floodsafe connectors. On June 26, 2015, the Company filed a partial motion to dismiss the complaint. In response, on July 17, 2015, plaintiff filed an amended complaint, Klug v. Watts Regulator Co., United States District Court for the District of Nebraska. The complaint seeks among other items, damages in an unspecified amount, injunctive relief, declaratory relief, and attorneys’ fees and costs. On July 31, 2015, the Company filed a partial motion to dismiss the complaint.
The Company is unable to estimate a range of reasonably possible loss for the above matters in which damages have not been specified because: (i) the proceedings are in the early stages; (ii) there is uncertainty as to the likelihood of a class being certified or the ultimate size of the class; (iii) there is uncertainty as to the resolution of certain legal and procedural motions; (iv) there are significant factual issues to be resolved; and (v) there are novel legal issues presented.
Product Liability
The Company is subject to a variety of potential liabilities in connection with product liability cases. The Company maintains high-deductible product liability and other insurance coverage, which the Company believes to be generally in accordance with industry practices. For product liability cases in the U.S., management establishes its product liability accrual, which includes legal costs associated with accrued claims, by utilizing third-party actuarial valuations which incorporate historical trend factors and the Company’s specific claims experience derived from loss reports provided by third-party claims administrators.
Changes in the nature of product liability claims, legal costs, or the actual settlement amounts could affect the adequacy of the estimates and require changes to the accrual. Because the liability is an estimate, the ultimate liability may be more or less than reported.
Environmental Remediation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reasonably estimated minimum cost of remediation. Accruals are not discounted to their present value, unless the amount and timing of expenditures are fixed and reliably determinable. The Company accrues reasonably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Asbestos Litigation
The Company is defending approximately 280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Other Litigation
Other lawsuits and proceedings or claims, arising from the ordinary course of operations, are also pending or threatened against the Company.</t>
  </si>
  <si>
    <t>Defined Benefit Plans</t>
  </si>
  <si>
    <t>12. Defined Benefit Plans
For the majority of its U.S. employees, the Company sponsored a funded non-contributory defined benefit pension plan, the Watts Water Technologies, Inc. Pension Plan (the “Pension Plan”), and an unfunded non-contributory defined benefit pension plan, the Watts Water Technologies, Inc. Supplemental Employees Retirement Plan (the “SERP”). Benefits were based primarily on years of service and employees’ compensation. The funding policy of the Company for these plans was to contribute an annual amount that met the Pension Plan’s minimum funding requirements and did not exceed the maximum amount that can be deducted for federal income tax purposes. On October 31, 2011, the Company’s Board of Directors voted to cease accruals effective December 31, 2011 under both the Company’s Pension Plan and the SERP. On April 28, 2014, the Company’s Board of Directors voted to terminate the Company’s Pension Plan and the SERP. The Board of Directors authorized the Company to make such contributions to the Pension Plan and SERP as may be necessary to make the plans sufficient to settle all plan liabilities.
The Pension Plan was terminated effective July 31, 2014, and on June 4, 2015 the Company received the Internal Revenue Service (IRS) favorable determination letter for terminating the Pension Plan. The SERP was terminated effective May 15, 2014. In September 2015, the Company settled its Pension Plan and SERP benefit obligations, which included the following actions:
·
The Company settled all liabilities under the SERP in accordance with Section 409A of the Internal Revenue Code by paying lump sums to all plan participants.
·
T he Company transferred the Pension Plan assets and benefit obligations to an annuity provider and distributed lump sum payments to participants based on their elections.
·
T he Company made cash contributions of $43.2 million to fully fund the above settlement actions.
The cumulative actuarial losses of $59.7 million that were previously recorded in accumulated other comprehensive income were recognized in selling, general and administrative expenses for the quarter ended September 27, 2015. The associated deferred tax asset of $23.0 million that was previously recorded in accumulated other comprehensive income and netted within long-term deferred tax liabilities was reversed in the quarter ended September 27, 2015.
The components of net periodic benefit cost are as follows:
Third Quarter Ended
Nine Months Ended
September 27, 2015
September 28, 2014
September 27, 2015
September 28, 2014
(in millions)
Service cost — administrative costs
$
$
$
$
Interest costs on benefits obligation
Expected return on assets
)
)
)
)
Net actuarial loss amortization
Settlement charge
—
—
Net periodic benefit cost
$
$
$
$
The Company’s employer contributions made for the Pension Plan and SERP were $43.8 million and $0.6 million for the nine months ended September 27, 2015 and September 28, 2014, respectively. The $43.8 million contribution in 2015 included the $43.2 million in cash contributions for the settlement and $0.6 million contributed throughout the nine months ended September 27, 2015 related to the SERP.
On August 18, 2015, the Company entered into Amendment No. 3 to Supplemental Compensation Agreement (the “Amendment”) with Timothy P. Horne, the Company’s former Chief Executive Officer and President and a principal stockholder. Under the Supplemental Compensation Agreement, dated September 1, 1995, as amended on July 25, 2000 and October 23, 2002 (the “Compensation Agreement”), between the Company and Mr. Horne, Mr. Horne received payments for consulting services equal to the greater of (i) one-half of the average of his annual base salary as an employee of the Company during the three years immediately prior to his retirement and (ii) $400,000 for each calendar year following his retirement until the date of his death, subject to certain cost-of-living increases each year. Mr. Horne was paid $598,562 for his consulting services in 2014. Under the Compensation Agreement Mr. Horne was also entitled to receive lifetime benefits, including use of secretarial services, use of an office, retiree health insurance, reimbursement of tax and financial planning expenses, and certain other benefits. The Amendment provides for a $6 million lump-sum buyout of all of the Company’s ongoing lifetime payment obligations and all benefits under the Compensation Agreement, except for the use of an office and administrative support. The Amendment also provides for consulting services from Mr. Horne as requested by the Company rather than per year hourly requirements. The Company paid the $6 million lump-sum buyout amount to Mr. Horne in September 2015, which resulted in a $5 million pre-tax charge for the quarter ended September 27, 2015.</t>
  </si>
  <si>
    <t>Subsequent Events</t>
  </si>
  <si>
    <t>13. Subsequent Events
Dividend Declared
On October 27, 2015, the Company declared a quarterly dividend of seventeen cents ($0.17) per share on each outstanding share of Class A common stock and Class B common stock payable on December 11, 2015 to stockholders of record at the close of business on November 30, 2015.
Definitive Agreement to Purchase Shares of Apex Valves Limited
On October 27, 2015, the Company signed a definitive agreement to purchase 80% of the outstanding shares of Apex Valves Limited (“Apex”), a New Zealand company, for approximately $22 million, with a commitment to purchase the remaining 20% ownership within three years of closing. Apex designs, manufactures and distributes control valves for hot water and filtration systems and float and reservoir valves for agricultural applications. The transaction is expected to close in the fourth quarter.</t>
  </si>
  <si>
    <t>Accounting Policies (Policies)</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odwill and Long-Lived Assets</t>
  </si>
  <si>
    <t>Goodwill and Long-Lived Assets
During the second quarter of 2015, $4.1 million of goodwill in the Americas segment was reclassified to assets held for sale and included in the net assets sold during the third quarter of 2015. Refer to Note 6 Sale of Business, for further discussion. Also during the second quarter of 2015, the working capital adjustment relating to the AERCO International, Inc. (“AERCO”) acquisition was finalized resulting in a $0.7 million reduction in the purchase price and goodwill recorded in the Americas segment. Both of these reductions to goodwill have been included in the “Foreign Currency Translation and Other” category in the table below.
The changes in the carrying amount of goodwill by geographic segment are as follows:
September 27, 2015
Gross Balance
Accumulated Impairment Losses
Net Goodwill
Balance January 1, 2015
Acquired During the Period
Foreign Currency Translation and Other
Balance September 27, 2015
Balance January 1, 2015
Impairment Loss During the Period
Balance September 27, 2015
September 27, 2015
(in millions )
Americas
$
$
—
$
)
$
$
)
$
—
$
)
$
Europe, Middle East and Africa (EMEA)
—
)
—
—
—
Asia-Pacific
—
—
)
—
)
—
Total
$
$
—
$
)
$
$
)
$
—
$
)
$
September 28, 2014
Gross Balance
Accumulated Impairment Losses
Net Goodwill
Balance January 1, 2014
Acquired During the Period
Foreign Currency Translation and Other
Balance September 28, 2014
Balance January 1, 2014
Impairment Loss During the Period
Balance September 28, 2014
September 28, 2014
(in millions)
Americas
$
$
—
$
)
$
$
)
$
—
$
)
$
EMEA
—
)
—
—
—
Asia-Pacific
—
)
—
—
—
Total
$
$
—
$
)
$
$
)
$
—
$
)
$
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The EMEA reporting unit represents the EMEA geographic segment excluding the Blücher reporting unit and had a goodwill balance of $182.2 million as of September 27, 2015. The Company continues to monitor the impact the current economic environment in Europe is having on the EMEA reporting unit’s operating results and growth expectations. At the most recent annual impairment date of October 26, 2014, the Company performed a qualitative fair value assessment, including an evaluation of certain key assumptions. The Company concluded that the fair value of the EMEA reporting unit continued to exceed its carrying value.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lived assets are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based on the market and guideline public companies for the related business, and does not allocate interest charges to the asset or asset group being measured. Judgment is required to estimate future operating cash flows.
Intangible assets include the following:
September 27, 2015
December 31, 2014
Gross Carrying Amount
Accumulated Amortization
Net Carrying Amount
Gross Carrying Amount
Accumulated Amortization
Net Carrying Amount
(in millions)
Patents
$
$
)
$
$
$
)
$
Customer relationships
)
)
Technology
)
)
Trade Names
)
)
Other
)
)
Total amortizable intangibles
)
)
Indefinite-lived intangible assets
—
—
Total
$
$
)
$
$
$
)
$
Aggregate amortization expense for amortizable intangible assets for the third quarters of 2015 and 2014 was $5.6 million and $3.7 million, respectively, and for the first nine months of 2015 and 2014 was $15.9 million and $11.1 million, respectively. Additionally, future amortization expense for the next five years on amortizable intangible assets is expected to be approximately $4.7 million for the remainder of 2015, $19.1 million for 2016, $18.8 million for 2017, $15.6 million for 2018 and $11.8 million for 2019. Amortization expense is recorded on a straight-line basis over the estimated useful lives of the intangible assets. The weighted-average remaining life of total amortizable intangible assets is 12.0 years. Patents, customer relationships, technology, trade names and other amortizable intangibles have weighted-average remaining lives of 3.9 years, 11.7 years, 9.8 years, 14.4 years and 32.7 years, respectively. Indefinite-lived intangible assets primarily include trademarks and trade names.</t>
  </si>
  <si>
    <t>Stock-Based Compensation</t>
  </si>
  <si>
    <t>Stock-Based Compensation
The Company maintains one stock incentive plan, the Second Amended and Restated 2004 Stock Incentive Plan (the “2004 Stock Incentive Plan”). Under this plan, key employees have been granted nonqualified stock options to purchase the Company’s Class A common stock. Options typically become exercisable over a four-year period at the rate of 25% per year and expire ten years after the grant date. However, with the introduction in 2014 of performance stock units discussed below, most options granted in 2014 become exercisable over a three-year period at the rate of one-third per year. Options granted under the plan may have exercise prices of not less than 100% of the fair market value of the Class A common stock on the date of grant. The Company’s practice has been to grant all options at fair market value on the grant date. The Company did not issue any stock options in the first nine months of 2015 and issued 114,211 stock options during the first nine months of 2014.
The Company grants shares of restricted stock and deferred shares to key employees and stock awards to non-employee members of the Company’s Board of Directors under the 2004 Stock Incentive Plan. Stock awards to non-employee members of the Company’s Board of Directors are fully vested upon grant. Employees’ restricted stock awards and deferred shares typically vest over a three-year period at the rate of one-third per year. However, with the introduction in 2014 of performance stock units discussed below , most restricted stock awards and deferred shares granted in 2014 vest over a two-year period at the rate of 50% per year. The restricted stock awards and deferred shares are amortized to expense on a straight-line basis over the vesting period. The Company issued 174,575 and 150,577 shares of restricted stock in the first nine months of 2015 and 2014, respectively.
Beginning in 2014, the Company also grants performance stock units to key employees under the 2004 Stock Incentive Plan. Performance stock units vest at the end of the performance period set by the Compensation Committee of our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no shares to twice the number of target shares awarded to such recipient. The performance stock units are amortized to expense over the vesting period, and based on the Company’s performance relative to the performance goals, may be adjusted. If the performance goals are not met, no awards are earned and previously recognized compensation expense is reversed. The Company awarded 631 and 117,619 performance stock units in the first nine months of 2015 and 2014, respectively.
The Company has a Management Stock Purchase Plan that allows for the purchase of restricted stock units (RSUs) by key employees. On an annual basis, key employees may elect to receive a portion of their annual incentive compensation in RSUs instead of cash. Each RSU represents one share of Class A common stock and is purchased by the employee at 67% of the fair market value of the Company’s Class A common stock on the date of grant. Beginning with annual incentive compensation for 2016, the purchase price for RSUs will be increased to 80% of the fair market value of the Company’s Class A common stock.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The Company granted 59,995 RSUs and 30,561 RSUs in the first nine months of 2015 and 2014, respectively.
The fair value of each RSU issued under the Management Stock Purchase Plan is estimated on the date of grant using the Black-Scholes-Merton Model based on the following weighted average assumptions:
2015
2014
Expected life (years)
Expected stock price volatility
%
%
Expected dividend yield
%
%
Risk-free interest rate
%
%
The above assumptions were used to determine the RSUs weighted average grant-date fair value of $19.04 and $22.57 in 2015 and 2014, respectively.
A more detailed description of each of these plans can be found in Note 12 of Notes to Consolidated Financial Statements in the Company’s Annual Report on Form 10-K for the year ended December 31, 2014.</t>
  </si>
  <si>
    <t>Shipping and Handling</t>
  </si>
  <si>
    <t>Shipping and Handling
The Company’s shipping and handling costs included in selling, general and administrative expenses were $12.9 million and $15.8 million for the third quarters of 2015 and 2014, respectively, and were $41.1 million and $46.3 million for the first nine months of 2015 and 2014, respectively.</t>
  </si>
  <si>
    <t>Research and Development</t>
  </si>
  <si>
    <t>Research and Development
Research and development costs included in selling, general and administrative expenses were $5.6 million and $5.3 million for the third quarters of 2015 and 2014, respectively, and were $18.3 million and $17.2 million for the first nine months of 2015 and 2014, respectively.</t>
  </si>
  <si>
    <t>Taxes, Other than Income Taxes</t>
  </si>
  <si>
    <t>Taxes, Other than Income Taxes
Taxes assessed by governmental authorities on sale transactions are recorded on a net basis and excluded from sales in the Company’s consolidated statements of operation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Accounting Standards</t>
  </si>
  <si>
    <t>New Accounting Standards
In September 2015, the Financial Accounting Standards Board (“FASB”) issued Accounting Standards Update (“ASU”) 2015-16, “Business Combinations: Simplifying the Accounting for Measurement-Period Adjustments”. ASU 2015-16 eliminates the requirement to retrospectively adjust the financial statements for measurement-period adjustments that occur in periods after a business combination is consummated. ASU 2015-16 is effective in the first quarter of 2016 for public companies with calendar year ends, and should be applied prospectively with early adoption permitted. The adoption of this guidance is not expected to have a material impact on the Company’s financial statements.
In July 2015, the FASB issued ASU 2015-11, “Inventory: Simplifying the Measurement of Inventory”. This new standard changes inventory measurement from lower of cost or market to lower of cost and net realizable value. The standard eliminates the requirement to consider replacement cost or net realizable value less a normal profit margin when measuring inventory. ASU 2015-11 is effective in the first quarter of 2017 for public companies with calendar year ends, and should be applied prospectively with early adoption permitted. The adoption of this guidance is not expected to have a material impact on the Company’s financial statements.
In April 2015, the FASB issued ASU 2015-03, “Interest — Imputation of Interest: Simplifying the Presentation of Debt Issuance Costs”. Under ASU 2015-03, debt issuance costs related to a recognized debt liability will be presented on the balance sheet as a direct deduction from the debt liability, similar to the presentation of debt discounts. The cost of issuing debt will no longer be recorded as a separate asset, except when incurred before receipt of the funding from the associated debt liability. ASU 2015-03 is effective in the first quarter of 2016 for public companies with calendar year ends, with early adoption permitted. The ASU requires retrospective application to all prior periods presented in the financial statements. The adoption of this guidance is not expected to have a material impact on the Company’s financial statements.
In January 2015, the FASB issued ASU 2015-01, “Income Statement—Extraordinary and Unusual Items: Simplifying Income Statement Presentation by Eliminating the Concept of Extraordinary Items”. ASU 2015-01 eliminates from U.S. GAAP the concept of extraordinary items as part of its initiative to reduce complexity in accounting standards. ASU 2015-01 is effective in the first quarter of 2016 for public companies with calendar year ends, with early adoption permitted provided that the guidance is applied from the beginning of the fiscal year of adoption. The ASU may be applied prospectively or retrospectively to all prior periods presented. The adoption of this guidance is not expected to have a material impact on the Company’s financial statements.</t>
  </si>
  <si>
    <t>Accounting Policies (Tables)</t>
  </si>
  <si>
    <t>Changes in the carrying amount of goodwill by geographic segment</t>
  </si>
  <si>
    <t>September 27, 2015
Gross Balance
Accumulated Impairment Losses
Net Goodwill
Balance January 1, 2015
Acquired During the Period
Foreign Currency Translation and Other
Balance September 27, 2015
Balance January 1, 2015
Impairment Loss During the Period
Balance September 27, 2015
September 27, 2015
(in millions )
Americas
$
$
—
$
)
$
$
)
$
—
$
)
$
Europe, Middle East and Africa (EMEA)
—
)
—
—
—
Asia-Pacific
—
—
)
—
)
—
Total
$
$
—
$
)
$
$
)
$
—
$
)
$
September 28, 2014
Gross Balance
Accumulated Impairment Losses
Net Goodwill
Balance January 1, 2014
Acquired During the Period
Foreign Currency Translation and Other
Balance September 28, 2014
Balance January 1, 2014
Impairment Loss During the Period
Balance September 28, 2014
September 28, 2014
(in millions)
Americas
$
$
—
$
)
$
$
)
$
—
$
)
$
EMEA
—
)
—
—
—
Asia-Pacific
—
)
—
—
—
Total
$
$
—
$
)
$
$
)
$
—
$
)
$</t>
  </si>
  <si>
    <t>Schedule of Intangible assets</t>
  </si>
  <si>
    <t>September 27, 2015
December 31, 2014
Gross Carrying Amount
Accumulated Amortization
Net Carrying Amount
Gross Carrying Amount
Accumulated Amortization
Net Carrying Amount
(in millions)
Patents
$
$
)
$
$
$
)
$
Customer relationships
)
)
Technology
)
)
Trade Names
)
)
Other
)
)
Total amortizable intangibles
)
)
Indefinite-lived intangible assets
—
—
Total
$
$
)
$
$
$
)
$</t>
  </si>
  <si>
    <t>Schedule of fair value assumptions</t>
  </si>
  <si>
    <t>2015
2014
Expected life (years)
Expected stock price volatility
%
%
Expected dividend yield
%
%
Risk-free interest rate
%
%</t>
  </si>
  <si>
    <t>Acquisitions (Tables)</t>
  </si>
  <si>
    <t>Summary of the value of assets and liabilities acquired</t>
  </si>
  <si>
    <t>The following table summarizes the value of the assets and liabilities acquired (in millions):
Accounts receivable
$
Inventory
Fixed assets
Deferred tax assets
Other assets
Intangible assets
Goodwill
Accounts payable
)
Accrued expenses and other
)
Deferred tax liability
)
Purchase price
$</t>
  </si>
  <si>
    <t>Supplemental pro-forma information</t>
  </si>
  <si>
    <t>Third Quarter Ended
Nine Months Ended
Amounts in millions (except per share information)
September 28, 2014
September 27, 2015
September 28, 2014
Net sales
$
$
$
Net income
$
$
$
Net income per share:
Basic EPS
$
$
$
Diluted EPS
$
$
$</t>
  </si>
  <si>
    <t>Financial Instruments and Derivative Instruments (Tables)</t>
  </si>
  <si>
    <t>Schedule of fair value of financial assets and liabilities</t>
  </si>
  <si>
    <t>Fair Value Measurements at September 27, 2015 Using:
Quoted Prices in Active Markets for Identical Assets
Significant Other Observable Inputs
Significant Unobservable Inputs
Total
(Level 1)
(Level 2)
(Level 3)
(in millions)
Assets
Plan asset for deferred compensation(1)
$
$
$
—
$
—
Total assets
$
$
$
—
$
—
Liabilities
Plan liability for deferred compensation(2)
$
$
$
—
$
—
Total liabilities
$
$
$
—
$
—
Fair Value Measurements at December 31, 2014 Using:
Quoted Prices in Active Markets for Identical Assets
Significant Other Observable Inputs
Significant Unobservable Inputs
Total
(Level 1)
(Level 2)
(Level 3)
(in millions)
Assets
Plan asset for deferred compensation(1)
$
$
$
—
$
—
Total assets
$
$
$
—
$
—
Liabilities
Plan liability for deferred compensation(2)
$
$
$
—
$
—
Contingent consideration(3)
—
—
Total liabilities
$
$
$
—
$
(1)
Included on the Company’s consolidated balance sheet in other assets (other, net).
(2)
Included on the Company’s consolidated balance sheet in accrued compensation and benefits.
(3)
Included on the Company’s consolidated balance sheet in accrued expenses and other liabilities as of December 31, 2014.</t>
  </si>
  <si>
    <t>Schedule of carrying amount and estimated fair market value of the company's long-term debt, including current portion</t>
  </si>
  <si>
    <t>September 27,
December 31,
2015
2014
(in millions)
Carrying amount
$
$
Estimated fair value
$
$</t>
  </si>
  <si>
    <t>Restructuring (Tables)</t>
  </si>
  <si>
    <t>Summary of the pre-tax cost by restructuring program</t>
  </si>
  <si>
    <t>Third Quarter Ended
Nine Months Ended
September 27, 2015
September 28 2014
September 27, 2015
September 28, 2014
(in millions)
Restructuring costs:
2015 Actions
$
$
—
$
$
—
2013 Actions
—
Other Actions
—
Total restructuring
$
$
$
$</t>
  </si>
  <si>
    <t>Summary of recorded pre-tax restructuring in its business segments</t>
  </si>
  <si>
    <t>Third Quarter Ended
Nine Months Ended
September 27, 2015
September 28, 2014
September 27, 2015
September 28, 2014
(in millions)
Americas
$
$
—
$
$
EMEA
Asia-Pacific
—
—
Corporate
—
—
)
Total
$
$
$
$</t>
  </si>
  <si>
    <t>2015 Actions</t>
  </si>
  <si>
    <t>Summary of total incurred, incurred program to date and expected pre-tax restructuring costs by business segment</t>
  </si>
  <si>
    <t>Third Quarter Ended
Nine Months Ended
September 27, 2015
September 27, 2015
Incurred to Date
Total Expected Costs
(in millions)
Asia-Pacific
$
$
$
$
Americas
Total restructuring costs
$
$
$
$</t>
  </si>
  <si>
    <t>2015 Actions | Americas and Asia Pacific</t>
  </si>
  <si>
    <t>Summary of total expected, incurred and remaining pre-tax costs</t>
  </si>
  <si>
    <t>Severance
Legal and consultancy
Asset write-downs
Facility exit and other
Total
(in millions)
Costs incurred—first quarter 2015
$
—
$
—
$
—
$
$
Costs incurred—second quarter 2015
—
—
Costs incurred—third quarter 2015
Remaining costs to be incurred
Total restructuring costs
$
$
$
$
$</t>
  </si>
  <si>
    <t>Summary of restructuring reserve</t>
  </si>
  <si>
    <t>Facility
Legal and
Asset
exit
Severance
consultancy
write-downs
and other
Total
(in millions)
Balance at December 31, 2014
$
—
$
—
$
—
$
—
$
—
Net pre-tax restructuring charges
—
—
—
Utilization and foreign currency impact
—
—
—
—
—
Balance at March 29, 2015
$
—
$
—
$
—
$
$
Net pre-tax restructuring charges
—
—
Utilization and foreign currency impact
—
—
)
—
)
Balance at June 28, 2015
$
$
—
$
—
$
$
Net pre-tax restructuring charges
Utilization and foreign currency impact
)
)
)
)
)
Balance at September 27, 2015
$
$
$
—
$
$</t>
  </si>
  <si>
    <t>2014 Actions | EMEA</t>
  </si>
  <si>
    <t>Severance
Legal and consultancy
Asset write-downs
Facility exit and other
Total
(in millions)
Costs incurred—2014
$
$
—
$
—
$
—
$
Costs incurred—first quarter 2015
—
—
Costs incurred—second quarter 2015
—
—
—
Costs incurred—third quarter 2015
—
—
Remaining costs to be incurred
—
Total restructuring costs
$
$
$
$
$</t>
  </si>
  <si>
    <t>Severance
Legal and consultancy
Asset write-downs
Total
(in millions)
Balance at December 31, 2014
$
$
—
$
—
$
Net pre-tax restructuring charges
—
Utilization and foreign currency impact
)
)
)
)
Balance at March 29, 2015
$
$
—
$
—
$
Net pre-tax restructuring charges
—
—
Utilization and foreign currency impact
)
—
—
)
Balance at June 28, 2015
$
$
—
$
—
$
Net pre-tax restructuring charges
—
Utilization and foreign currency impact
)
—
)
)
Balance at September 27, 2015
$
$
—
$
—
$</t>
  </si>
  <si>
    <t>Sale of Business (Tables)</t>
  </si>
  <si>
    <t>Schedule of sale of business</t>
  </si>
  <si>
    <t>September 27,
2015
(in millions)
Inventories, net
$
Other assets
Property, plant and equipment, net
Goodwill
Total net assets sold
$</t>
  </si>
  <si>
    <t>Earnings per Share (Tables)</t>
  </si>
  <si>
    <t>Summary of reconciliation of the calculation of earnings per share</t>
  </si>
  <si>
    <t>For the Third Quarter Ended September 27, 2015
For the Third Quarter Ended September 28, 2014
(Loss) Income (Numerator)
Shares (Denominator)
Per Share Amount
Income (Numerator)
Shares (Denominator)
Per Share Amount
(amounts in millions, except per share amounts)
Basic EPS:
Net (loss) income
$
)
$
)
$
$
Effect of dilutive securities:
Common stock equivalents
—
Diluted EPS:
Net (loss) income
$
)
$
)
$
$
For the Nine Months Ended September 27, 2015
For the Nine Months Ended September 28, 2014
Income (Numerator)
Shares (Denominator)
Per Share Amount
Income (Numerator)
Shares (Denominator)
Per Share Amount
(amounts in millions, except per share amounts)
Basic EPS:
Net income
$
$
$
$
Effect of dilutive securities:
Common stock equivalents
Diluted EPS:
Net income
$
$
$
$</t>
  </si>
  <si>
    <t>Summary of shares repurchased</t>
  </si>
  <si>
    <t>For the Third Quarter Ended September 27, 2015
For the Third Quarter Ended September 28, 2014
Number of shares repurchased
Cost of shares repurchased
Number of shares repurchased
Cost of shares repurchased
(amounts in millions, except share amount)
Stock repurchase programs:
April 30, 2013
$
$
July 27, 2015
—
—
Total
$
$
For the Nine Months Ended September 27, 2015
For the Nine Months Ended September 28, 2014
Number of shares repurchased
Cost of shares repurchased
Number of shares repurchased
Cost of shares repurchased
(amounts in millions, except share amount)
Stock repurchase programs:
April 30, 2013
$
$
July 27, 2015
—
—
Total
$
$</t>
  </si>
  <si>
    <t>Segment Information (Tables)</t>
  </si>
  <si>
    <t>Summary of the Company's significant accounts and balances by segment, reconciled to the consolidated totals</t>
  </si>
  <si>
    <t>Third Quarter Ended
Nine Months Ended
September 27, 2015
September 28, 2014
September 27, 2015
September 28, 2014
(in millions)
Net sales
Americas
$
$
$
$
EMEA
Asia-Pacific
Consolidated net sales
$
$
$
$
Operating income (loss)
Americas
$
$
$
$
EMEA
Asia-Pacific
Subtotal reportable segments
Corporate (*)
)
)
)
)
Consolidated operating (loss) income
)
Interest income
Interest expense
)
)
)
)
Other income (expense), net
)
)
(Loss) Income before income taxes
$
)
$
$
$
Capital expenditures
Americas
$
$
$
$
EMEA
Asia-Pacific
Consolidated capital expenditures
$
$
$
$
Depreciation and amortization
Americas
$
$
$
$
EMEA
Asia-Pacific
Consolidated depreciation and amortization
$
$
$
$
Identifiable assets (at end of period)
Americas
$
$
EMEA
Asia-Pacific
Consolidated identifiable assets
$
$
Property, plant and equipment, net (at end of period)
Americas
$
$
EMEA
Asia-Pacific
Consolidated property, plant and equipment, net
$
$
* Corporate expenses are primarily for administrative compensation expense, internal controls costs, professional fees, including corporate-related legal and audit expenses, shareholder services and benefit administration costs. Included in Corporate’s operating loss for the three and nine months ended September 27, 2015 is a $59.7 million charge related to the Company’s settlement of its Pension Plan and SERP benefit obligations. Refer to Note 12 Defined Benefit Plans for further discussion.</t>
  </si>
  <si>
    <t>Schedule of U.S. net sales of the Company's Americas segment</t>
  </si>
  <si>
    <t>Third Quarter Ended
Nine Months Ended
September 27, 2015
September 28, 2014
September 27, 2015
September 28, 2014
(in millions)
U.S. net sales
$
$
$
$</t>
  </si>
  <si>
    <t>Schedule of intersegment sales for Americas, EMEA and Asia-Pacific</t>
  </si>
  <si>
    <t>Third Quarter Ended
Nine Months Ended
September 27, 2015
September 28, 2014
September 27, 2015
September 28, 2014
(in millions)
Intersegment Sales
Americas
$
$
$
$
EMEA
Asia-Pacific
Intersegment sales
$
$
$
$</t>
  </si>
  <si>
    <t>Accumulated Other Comprehensive (Loss) income(Tables)</t>
  </si>
  <si>
    <t>Schedule of amounts recognized in accumulated other comprehensive (loss) income</t>
  </si>
  <si>
    <t>Foreign Currency Translation
Pension Adjustment
Accumulated Other Comprehensive Income (Loss)
(in millions)
Balance December 31, 2014
$
)
$
)
$
)
Change in period
)
)
Balance March 29, 2015
$
)
$
)
$
)
Change in period
Balance June 28, 2015
$
)
$
)
$
)
Change in period
)
Balance September 27, 2015
$
)
$
—
$
)
Balance December 31, 2013
$
$
)
$
Change in period
)
)
Balance March 30, 2014
$
$
)
$
Change in period
)
)
Balance June 29, 2014
$
$
)
$
Change in period
)
)
)
Balance September 28, 2014
$
)
$
)
$
)</t>
  </si>
  <si>
    <t>Defined Benefit Plans (Tables)</t>
  </si>
  <si>
    <t>Schedule of the components of net periodic benefit cost</t>
  </si>
  <si>
    <t>Third Quarter Ended
Nine Months Ended
September 27, 2015
September 28, 2014
September 27, 2015
September 28, 2014
(in millions)
Service cost — administrative costs
$
$
$
$
Interest costs on benefits obligation
Expected return on assets
)
)
)
)
Net actuarial loss amortization
Settlement charge
—
—
Net periodic benefit cost
$
$
$
$</t>
  </si>
  <si>
    <t>Basis of Presentation (Details)</t>
  </si>
  <si>
    <t>Length of fiscal year</t>
  </si>
  <si>
    <t>364 days</t>
  </si>
  <si>
    <t>Length of fiscal quarter</t>
  </si>
  <si>
    <t>91 days</t>
  </si>
  <si>
    <t>Length of three fiscal quarters</t>
  </si>
  <si>
    <t>273 days</t>
  </si>
  <si>
    <t>Accounting Policies (Details) - USD ($) $ in Millions</t>
  </si>
  <si>
    <t>Dec. 01, 2014</t>
  </si>
  <si>
    <t>Jun. 28, 2015</t>
  </si>
  <si>
    <t>Gross Balance</t>
  </si>
  <si>
    <t>Balance at the beginning of the period</t>
  </si>
  <si>
    <t>Foreign Currency Translation and Other</t>
  </si>
  <si>
    <t>Balance at the end of the period</t>
  </si>
  <si>
    <t>Accumulated Impairment Losses</t>
  </si>
  <si>
    <t>Net Goodwill</t>
  </si>
  <si>
    <t>Aerco</t>
  </si>
  <si>
    <t>Reduction in the purchase price</t>
  </si>
  <si>
    <t>Business combination</t>
  </si>
  <si>
    <t>Aggregate consideration, net</t>
  </si>
  <si>
    <t>Americas</t>
  </si>
  <si>
    <t>Americas | Aerco</t>
  </si>
  <si>
    <t>EMEA</t>
  </si>
  <si>
    <t>Asia Pacific</t>
  </si>
  <si>
    <t>EMEA reporting unit</t>
  </si>
  <si>
    <t>Certain Americas Product Lines | Disposed of by sale</t>
  </si>
  <si>
    <t>Goodwill of disposal group reclassified as assets held for sale</t>
  </si>
  <si>
    <t>Certain Americas Product Lines | Americas | Disposed of by sale</t>
  </si>
  <si>
    <t>Accounting Policies (Details 2) - USD ($) $ in Millions</t>
  </si>
  <si>
    <t>Intangible assets subject to amortization</t>
  </si>
  <si>
    <t>Gross Carrying Amount</t>
  </si>
  <si>
    <t>Accumulated Amortization</t>
  </si>
  <si>
    <t>Net Carrying Amount</t>
  </si>
  <si>
    <t>Indefinite-lived intangible assets</t>
  </si>
  <si>
    <t>Intangible assets</t>
  </si>
  <si>
    <t>Weighted-average amortization</t>
  </si>
  <si>
    <t>12 years</t>
  </si>
  <si>
    <t>Aggregate amortization expense for amortized intangible assets</t>
  </si>
  <si>
    <t>Future amortization expense</t>
  </si>
  <si>
    <t>Future amortization expense for remainder of 2015</t>
  </si>
  <si>
    <t>Future amortization expense, 2016</t>
  </si>
  <si>
    <t>Future amortization expense, 2017</t>
  </si>
  <si>
    <t>Future amortization expense, 2018</t>
  </si>
  <si>
    <t>Future amortization expense, 2019</t>
  </si>
  <si>
    <t>Patents</t>
  </si>
  <si>
    <t>3 years 10 months 24 days</t>
  </si>
  <si>
    <t>Customer relationships</t>
  </si>
  <si>
    <t>11 years 8 months 12 days</t>
  </si>
  <si>
    <t>Technology</t>
  </si>
  <si>
    <t>9 years 9 months 18 days</t>
  </si>
  <si>
    <t>Trade name</t>
  </si>
  <si>
    <t>14 years 4 months 24 days</t>
  </si>
  <si>
    <t>Other</t>
  </si>
  <si>
    <t>32 years 8 months 12 days</t>
  </si>
  <si>
    <t>Accounting Policies (Details 3) $ / shares in Units, $ in Millions</t>
  </si>
  <si>
    <t>12 Months Ended</t>
  </si>
  <si>
    <t>Sep. 27, 2015USD ($)shares</t>
  </si>
  <si>
    <t>Sep. 28, 2014USD ($)</t>
  </si>
  <si>
    <t>Sep. 27, 2015USD ($)item$ / sharesshares</t>
  </si>
  <si>
    <t>Sep. 28, 2014USD ($)$ / sharesshares</t>
  </si>
  <si>
    <t>Shipping and handling costs included in selling, general and administrative expense | $</t>
  </si>
  <si>
    <t>Research and development costs included in selling, general, and administrative expense | $</t>
  </si>
  <si>
    <t>Second Amended and Restated 2004 Stock Incentive Plan</t>
  </si>
  <si>
    <t>Number of stock incentive plans | item</t>
  </si>
  <si>
    <t>Second Amended and Restated 2004 Stock Incentive Plan | Stock options</t>
  </si>
  <si>
    <t>Vesting period</t>
  </si>
  <si>
    <t>4 years</t>
  </si>
  <si>
    <t>3 years</t>
  </si>
  <si>
    <t>Percentage of stock options becoming exercisable</t>
  </si>
  <si>
    <t>25.00%</t>
  </si>
  <si>
    <t>0.33%</t>
  </si>
  <si>
    <t>Expiration period</t>
  </si>
  <si>
    <t>10 years</t>
  </si>
  <si>
    <t>Options granted (in shares)</t>
  </si>
  <si>
    <t>Second Amended and Restated 2004 Stock Incentive Plan | Stock options | Class A</t>
  </si>
  <si>
    <t>Minimum exercise price as percentage of fair market value of common stock on grant date</t>
  </si>
  <si>
    <t>100.00%</t>
  </si>
  <si>
    <t>Second Amended and Restated 2004 Stock Incentive Plan | Restricted stock</t>
  </si>
  <si>
    <t>Granted (in shares)</t>
  </si>
  <si>
    <t>Second Amended and Restated 2004 Stock Incentive Plan | Deferred shares</t>
  </si>
  <si>
    <t>Vesting rate per year for maximum vesting period</t>
  </si>
  <si>
    <t>Second Amended and Restated 2004 Stock Incentive Plan | Deferred shares | Maximum</t>
  </si>
  <si>
    <t>2 years</t>
  </si>
  <si>
    <t>Second Amended and Restated 2004 Stock Incentive Plan | Performance stock units</t>
  </si>
  <si>
    <t>Second Amended and Restated 2004 Stock Incentive Plan | Performance stock units | Minimum</t>
  </si>
  <si>
    <t>Number of common shares for each unit of award held</t>
  </si>
  <si>
    <t>Management Stock Purchase Plan | Class A</t>
  </si>
  <si>
    <t>Shares authorized</t>
  </si>
  <si>
    <t>Management Stock Purchase Plan | Restricted stock units (RSUs)</t>
  </si>
  <si>
    <t>Fair value assumptions</t>
  </si>
  <si>
    <t>Expected life</t>
  </si>
  <si>
    <t>Expected stock price volatility (as a percent)</t>
  </si>
  <si>
    <t>23.40%</t>
  </si>
  <si>
    <t>31.20%</t>
  </si>
  <si>
    <t>Expected dividend yield (as a percent)</t>
  </si>
  <si>
    <t>1.20%</t>
  </si>
  <si>
    <t>0.90%</t>
  </si>
  <si>
    <t>Risk-free interest rate (as a percent)</t>
  </si>
  <si>
    <t>1.10%</t>
  </si>
  <si>
    <t>0.70%</t>
  </si>
  <si>
    <t>Weighted average grant-date fair value (in dollars per share) | $ / shares</t>
  </si>
  <si>
    <t>Management Stock Purchase Plan | Restricted stock units (RSUs) | Minimum</t>
  </si>
  <si>
    <t>Management Stock Purchase Plan | Restricted stock units (RSUs) | Maximum</t>
  </si>
  <si>
    <t>Management Stock Purchase Plan | Restricted stock units (RSUs) | Class A</t>
  </si>
  <si>
    <t>Exercise price as percentage of fair market value of common stock on grant date</t>
  </si>
  <si>
    <t>67.00%</t>
  </si>
  <si>
    <t>Increased exercise price as percentage of fair market value of common stock on grant date in next fiscal year</t>
  </si>
  <si>
    <t>80.00%</t>
  </si>
  <si>
    <t>Acquisitions (Details) - USD ($) $ / shares in Units, $ in Millions</t>
  </si>
  <si>
    <t>Acquisition</t>
  </si>
  <si>
    <t>Purchase price allocated to goodwill</t>
  </si>
  <si>
    <t>Estimated useful lives</t>
  </si>
  <si>
    <t>Value of the assets and liabilities acquired</t>
  </si>
  <si>
    <t>Purchase price allocated to intangible assets</t>
  </si>
  <si>
    <t>Goodwill deductible for tax purposes</t>
  </si>
  <si>
    <t>Acquisition accounting charges</t>
  </si>
  <si>
    <t>Inventory</t>
  </si>
  <si>
    <t>Fixed assets</t>
  </si>
  <si>
    <t>Deferred tax assets</t>
  </si>
  <si>
    <t>Other assets</t>
  </si>
  <si>
    <t>Accrued expenses and other</t>
  </si>
  <si>
    <t>Deferred tax liability</t>
  </si>
  <si>
    <t>Purchase price</t>
  </si>
  <si>
    <t>Revenues</t>
  </si>
  <si>
    <t>Operating income</t>
  </si>
  <si>
    <t>Basic EPS</t>
  </si>
  <si>
    <t>Diluted EPS</t>
  </si>
  <si>
    <t>Net interest expense related to the financing</t>
  </si>
  <si>
    <t>Net amortization expense</t>
  </si>
  <si>
    <t>Net acquisition-related charges and third-party costs</t>
  </si>
  <si>
    <t>Aerco | Customer relationships</t>
  </si>
  <si>
    <t>16 years</t>
  </si>
  <si>
    <t>Aerco | Technology</t>
  </si>
  <si>
    <t>Aerco | Trade name</t>
  </si>
  <si>
    <t>20 years</t>
  </si>
  <si>
    <t>Financial Instruments and Derivative Instruments (Details) - Fair value measured on a recurring basis - USD ($) $ in Millions</t>
  </si>
  <si>
    <t>Fair Value Measurements at Reporting Date</t>
  </si>
  <si>
    <t>Financial assets, cash flow hedges</t>
  </si>
  <si>
    <t>Financial liabilities, cash flow hedges</t>
  </si>
  <si>
    <t>Quoted Prices in Active Markets for Identical Assets (Level 1)</t>
  </si>
  <si>
    <t>Assets</t>
  </si>
  <si>
    <t>Plan asset for deferred compensation</t>
  </si>
  <si>
    <t>Total assets</t>
  </si>
  <si>
    <t>Liabilities</t>
  </si>
  <si>
    <t>Plan liability for deferred compensation</t>
  </si>
  <si>
    <t>Total liabilities</t>
  </si>
  <si>
    <t>Significant Unobservable Inputs (Level 3)</t>
  </si>
  <si>
    <t>Contingent consideration</t>
  </si>
  <si>
    <t>Total</t>
  </si>
  <si>
    <t>Financial Instruments and Derivative Instruments (Details 2) - USD ($) $ in Millions</t>
  </si>
  <si>
    <t>Long-term debt</t>
  </si>
  <si>
    <t>Carrying amount</t>
  </si>
  <si>
    <t>Estimated fair value</t>
  </si>
  <si>
    <t>5.85% Senior notes due 2016</t>
  </si>
  <si>
    <t>Senior notes</t>
  </si>
  <si>
    <t>Interest rate (as a percent)</t>
  </si>
  <si>
    <t>5.85%</t>
  </si>
  <si>
    <t>5.05% Senior notes due 2020</t>
  </si>
  <si>
    <t>5.05%</t>
  </si>
  <si>
    <t>Financial Instruments and Derivative Instruments (Details 3)</t>
  </si>
  <si>
    <t>Derivative instruments</t>
  </si>
  <si>
    <t>Percentage of projected intercompany purchases hedged by forward exchange contracts</t>
  </si>
  <si>
    <t>50.00%</t>
  </si>
  <si>
    <t>Period of projected intercompany purchase transactions</t>
  </si>
  <si>
    <t>12 months</t>
  </si>
  <si>
    <t>Restructuring (Details) - USD ($) $ in Millions</t>
  </si>
  <si>
    <t>Oct. 26, 2015</t>
  </si>
  <si>
    <t>Feb. 17, 2015</t>
  </si>
  <si>
    <t>Total restructuring</t>
  </si>
  <si>
    <t>Pre-tax restructuring charges, net</t>
  </si>
  <si>
    <t>Elimination of sales</t>
  </si>
  <si>
    <t>Corporate</t>
  </si>
  <si>
    <t>Net pre-tax restructuring charges</t>
  </si>
  <si>
    <t>2015 Actions | Minimum</t>
  </si>
  <si>
    <t>Estimated pre-tax program to date restructuring and other charges incurred</t>
  </si>
  <si>
    <t>Other transformation and deployment costs</t>
  </si>
  <si>
    <t>2015 Actions | Maximum</t>
  </si>
  <si>
    <t>Expected pre-tax restructuring charges, net</t>
  </si>
  <si>
    <t>Non-cash charges</t>
  </si>
  <si>
    <t>Total expected restructuring and related costs, after tax</t>
  </si>
  <si>
    <t>Goodwill and intangible asset impairment charges recognized in phase one</t>
  </si>
  <si>
    <t>Reduction of area of space (as a percent)</t>
  </si>
  <si>
    <t>30.00%</t>
  </si>
  <si>
    <t>Cost incurred to date</t>
  </si>
  <si>
    <t>2015 Actions | Americas and Asia Pacific | Minimum</t>
  </si>
  <si>
    <t>2015 Actions | Americas and Asia Pacific | Maximum</t>
  </si>
  <si>
    <t>2013 Actions</t>
  </si>
  <si>
    <t>Other Actions</t>
  </si>
  <si>
    <t>Other Actions | EMEA</t>
  </si>
  <si>
    <t>Expected costs</t>
  </si>
  <si>
    <t>Pre-tax program to date restructuring and other charges incurred</t>
  </si>
  <si>
    <t>Restructuring (Details 2) - USD ($) $ in Millions</t>
  </si>
  <si>
    <t>Mar. 29, 2015</t>
  </si>
  <si>
    <t>Restructuring reserve</t>
  </si>
  <si>
    <t>Costs incurred</t>
  </si>
  <si>
    <t>Remaining costs</t>
  </si>
  <si>
    <t>Total restructuring costs</t>
  </si>
  <si>
    <t>EMEA | Other Actions</t>
  </si>
  <si>
    <t>EMEA | 2014 Actions</t>
  </si>
  <si>
    <t>Utilization and foreign currency impact</t>
  </si>
  <si>
    <t>Americas and Asia Pacific | 2015 Actions</t>
  </si>
  <si>
    <t>Asia Pacific | 2015 Actions</t>
  </si>
  <si>
    <t>Americas | 2015 Actions</t>
  </si>
  <si>
    <t>Severance | 2015 Actions</t>
  </si>
  <si>
    <t>Severance | EMEA | Other Actions</t>
  </si>
  <si>
    <t>Severance | EMEA | 2014 Actions</t>
  </si>
  <si>
    <t>Severance | Americas and Asia Pacific | 2015 Actions</t>
  </si>
  <si>
    <t>Legal and consultancy | 2015 Actions</t>
  </si>
  <si>
    <t>Legal and consultancy | EMEA | Other Actions</t>
  </si>
  <si>
    <t>Legal and consultancy | EMEA | 2014 Actions</t>
  </si>
  <si>
    <t>Legal and consultancy | Americas and Asia Pacific | 2015 Actions</t>
  </si>
  <si>
    <t>Asset write-downs | 2015 Actions</t>
  </si>
  <si>
    <t>Asset write-downs | EMEA | Other Actions</t>
  </si>
  <si>
    <t>Asset write-downs | EMEA | 2014 Actions</t>
  </si>
  <si>
    <t>Asset write-downs | Americas and Asia Pacific | 2015 Actions</t>
  </si>
  <si>
    <t>Facility exit and other | 2015 Actions</t>
  </si>
  <si>
    <t>Facility exit and other | EMEA | Other Actions</t>
  </si>
  <si>
    <t>Facility exit and other | Americas and Asia Pacific | 2015 Actions</t>
  </si>
  <si>
    <t>Sale of Business (Details) - USD ($) $ in Millions</t>
  </si>
  <si>
    <t>Sep. 15, 2015</t>
  </si>
  <si>
    <t>Disposed of by sale | Certain Americas Product Lines</t>
  </si>
  <si>
    <t>Pre-tax loss on sale</t>
  </si>
  <si>
    <t>Inventories, net</t>
  </si>
  <si>
    <t>Total net assets sold</t>
  </si>
  <si>
    <t>Earnings per Share (Details) - USD ($) $ / shares in Units, $ in Millions</t>
  </si>
  <si>
    <t>Jul. 27, 2015</t>
  </si>
  <si>
    <t>Apr. 30, 2013</t>
  </si>
  <si>
    <t>Net income:</t>
  </si>
  <si>
    <t>(Loss) Income</t>
  </si>
  <si>
    <t>Shares</t>
  </si>
  <si>
    <t>Per Share Amount</t>
  </si>
  <si>
    <t>Effect of dilutive securities</t>
  </si>
  <si>
    <t>Common stock equivalents (in shares)</t>
  </si>
  <si>
    <t>Net Income</t>
  </si>
  <si>
    <t>Weighted average number of shares:</t>
  </si>
  <si>
    <t>Weighted average number of shares</t>
  </si>
  <si>
    <t>Net income (in dollars per share)</t>
  </si>
  <si>
    <t>Shares repurchased</t>
  </si>
  <si>
    <t>Options to purchase shares of Class A common stock</t>
  </si>
  <si>
    <t>Number of shares of the entity's Class A common stock authorized to be repurchased</t>
  </si>
  <si>
    <t>Number of shares repurchased</t>
  </si>
  <si>
    <t>Cost of shares repurchased</t>
  </si>
  <si>
    <t>April 30, 2013</t>
  </si>
  <si>
    <t>July 27, 2015</t>
  </si>
  <si>
    <t>Segment Information (Details) $ in Millions</t>
  </si>
  <si>
    <t>Sep. 27, 2015USD ($)</t>
  </si>
  <si>
    <t>Sep. 27, 2015USD ($)segment</t>
  </si>
  <si>
    <t>Dec. 31, 2014USD ($)</t>
  </si>
  <si>
    <t>Segment information</t>
  </si>
  <si>
    <t>Operating income (loss)</t>
  </si>
  <si>
    <t>Other income (expense), net</t>
  </si>
  <si>
    <t>Capital expenditures</t>
  </si>
  <si>
    <t>Depreciation and amortization</t>
  </si>
  <si>
    <t>Identifiable assets (at end of period)</t>
  </si>
  <si>
    <t>Settlement charge</t>
  </si>
  <si>
    <t>Property, plant and equipment, net (at end of period)</t>
  </si>
  <si>
    <t>Number of geographic segments | segment</t>
  </si>
  <si>
    <t>Reportable segments</t>
  </si>
  <si>
    <t>Intersegment sales</t>
  </si>
  <si>
    <t>Americas | U.S.</t>
  </si>
  <si>
    <t>Americas | Reportable segments</t>
  </si>
  <si>
    <t>Americas | Intersegment sales</t>
  </si>
  <si>
    <t>EMEA | Reportable segments</t>
  </si>
  <si>
    <t>EMEA | Intersegment sales</t>
  </si>
  <si>
    <t>Asia Pacific | Reportable segments</t>
  </si>
  <si>
    <t>Asia Pacific | Intersegment sales</t>
  </si>
  <si>
    <t>Accumulated Other Comprehensive (Loss) Income (Details) - USD ($) $ in Millions</t>
  </si>
  <si>
    <t>Jun. 29, 2014</t>
  </si>
  <si>
    <t>Mar. 30, 2014</t>
  </si>
  <si>
    <t>Changes in accumulated other comprehensive income (loss)</t>
  </si>
  <si>
    <t>Change in period</t>
  </si>
  <si>
    <t>Foreign Currency Translation</t>
  </si>
  <si>
    <t>Pension Adjustment</t>
  </si>
  <si>
    <t>Accumulated Other Comprehensive Income (Loss)</t>
  </si>
  <si>
    <t>Debt (Details) - USD ($) $ in Millions</t>
  </si>
  <si>
    <t>Credit Agreement</t>
  </si>
  <si>
    <t>Debt issued through private placement</t>
  </si>
  <si>
    <t>Multi-currency borrowing capacity</t>
  </si>
  <si>
    <t>Term of senior unsecured revolving credit facility</t>
  </si>
  <si>
    <t>5 years</t>
  </si>
  <si>
    <t>Sublimit on letters of credit</t>
  </si>
  <si>
    <t>Unused and available credit under the credit agreement</t>
  </si>
  <si>
    <t>Stand-by letters of credit outstanding</t>
  </si>
  <si>
    <t>Long-term Line of Credit</t>
  </si>
  <si>
    <t>Eurocurrency rate loans | LIBOR</t>
  </si>
  <si>
    <t>Variable interest rate basis</t>
  </si>
  <si>
    <t>LIBOR</t>
  </si>
  <si>
    <t>Eurocurrency rate loans | LIBOR | Minimum</t>
  </si>
  <si>
    <t>Interest rate added to base rate (as a percent)</t>
  </si>
  <si>
    <t>0.975%</t>
  </si>
  <si>
    <t>Eurocurrency rate loans | LIBOR | Maximum</t>
  </si>
  <si>
    <t>1.45%</t>
  </si>
  <si>
    <t>Base rate loans and swing line loans | LIBOR</t>
  </si>
  <si>
    <t>1.00%</t>
  </si>
  <si>
    <t>Base rate loans and swing line loans | LIBOR | Minimum</t>
  </si>
  <si>
    <t>0.00%</t>
  </si>
  <si>
    <t>Base rate loans and swing line loans | LIBOR | Maximum</t>
  </si>
  <si>
    <t>0.45%</t>
  </si>
  <si>
    <t>Base rate loans and swing line loans | Federal funds</t>
  </si>
  <si>
    <t>0.50%</t>
  </si>
  <si>
    <t>federal funds rate</t>
  </si>
  <si>
    <t>Base rate loans and swing line loans | Prime Rate</t>
  </si>
  <si>
    <t>prime rate</t>
  </si>
  <si>
    <t>Senior unsecured notes</t>
  </si>
  <si>
    <t>Potential additional borrowing capacity</t>
  </si>
  <si>
    <t>Contingencies and Environmental Remediation (Details) $ in Millions</t>
  </si>
  <si>
    <t>Litigation contingencies</t>
  </si>
  <si>
    <t>Reasonably possible loss in excess of the amount accrued for its legal contingencies</t>
  </si>
  <si>
    <t>Asbestos Litigation</t>
  </si>
  <si>
    <t>Number of lawsuits the entity is defending in different jurisdictions | segment</t>
  </si>
  <si>
    <t>Defined Benefit Plans (Details) - USD ($)</t>
  </si>
  <si>
    <t>Aug. 18, 2015</t>
  </si>
  <si>
    <t>Sep. 30, 2015</t>
  </si>
  <si>
    <t>Payments to settle the plans</t>
  </si>
  <si>
    <t>Net actuarial losses recognized from AOCI</t>
  </si>
  <si>
    <t>Deferred tax assets associated with pension actuarial losses</t>
  </si>
  <si>
    <t>Components of net periodic benefit cost</t>
  </si>
  <si>
    <t>Service cost - administrative costs</t>
  </si>
  <si>
    <t>Interest costs on benefits obligation</t>
  </si>
  <si>
    <t>Expected return on assets</t>
  </si>
  <si>
    <t>Net actuarial loss amortization</t>
  </si>
  <si>
    <t>Net periodic benefit cost</t>
  </si>
  <si>
    <t>Employer contributions</t>
  </si>
  <si>
    <t>SERP</t>
  </si>
  <si>
    <t>Timothy P. Horne</t>
  </si>
  <si>
    <t>Consulting service payment (as a percent)</t>
  </si>
  <si>
    <t>Period of annual base salary</t>
  </si>
  <si>
    <t>Annual payment for consulting services</t>
  </si>
  <si>
    <t>Payments for consulting service as per compensation agreement</t>
  </si>
  <si>
    <t>Lump sum buyout of consulting services lifetime payment obligation</t>
  </si>
  <si>
    <t>Payment for lump-sum buyout of lifetime consulting service payment obligation</t>
  </si>
  <si>
    <t>Pre-tax charge for lump-sum buyout of lifetime payment obligation</t>
  </si>
  <si>
    <t>Subsequent Events (Details) - Subsequent event $ / shares in Units, $ in Millions</t>
  </si>
  <si>
    <t>Oct. 27, 2015USD ($)$ / shares</t>
  </si>
  <si>
    <t>Apex</t>
  </si>
  <si>
    <t>Subsequent events</t>
  </si>
  <si>
    <t>Outstanding shares acquired (as a percent)</t>
  </si>
  <si>
    <t>Purchase price | $</t>
  </si>
  <si>
    <t>Percentage of ownership committed to acquire</t>
  </si>
  <si>
    <t>20.00%</t>
  </si>
  <si>
    <t>Maximum | Apex</t>
  </si>
  <si>
    <t>Period to acquire remaining ownership percentage</t>
  </si>
  <si>
    <t>Quarterly dividend declared (in dollars per share)</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n" s="4" r="B4">
        <v>795403</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4" r="B11">
        <v>2015</v>
      </c>
    </row>
    <row spans="1:3" r="12">
      <c t="s" s="3" r="A12">
        <v>20</v>
      </c>
      <c t="s" s="5" r="B12">
        <v>21</v>
      </c>
    </row>
    <row spans="1:3" r="13">
      <c t="s" s="3" r="A13">
        <v>22</v>
      </c>
    </row>
    <row spans="1:3" r="14">
      <c t="s" s="3" r="A14">
        <v>23</v>
      </c>
      <c t="n" s="4" r="C14">
        <v>28133911</v>
      </c>
    </row>
    <row spans="1:3" r="15">
      <c t="s" s="3" r="A15">
        <v>24</v>
      </c>
    </row>
    <row spans="1:3" r="16">
      <c t="s" s="3" r="A16">
        <v>23</v>
      </c>
      <c t="n" s="4" r="C16">
        <v>637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7</v>
      </c>
      <c t="s" s="2" r="B1">
        <v>1</v>
      </c>
    </row>
    <row spans="1:2" r="2">
      <c t="s" s="2" r="B2">
        <v>2</v>
      </c>
    </row>
    <row spans="1:2" r="3">
      <c t="s" s="6" r="A3">
        <v>157</v>
      </c>
    </row>
    <row spans="1:2" r="4">
      <c t="s" s="3" r="A4">
        <v>157</v>
      </c>
      <c t="s" s="3"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9</v>
      </c>
      <c t="s" s="2" r="B1">
        <v>1</v>
      </c>
    </row>
    <row spans="1:2" r="2">
      <c t="s" s="2" r="B2">
        <v>2</v>
      </c>
    </row>
    <row spans="1:2" r="3">
      <c t="s" s="6" r="A3">
        <v>159</v>
      </c>
    </row>
    <row spans="1:2" r="4">
      <c t="s" s="3" r="A4">
        <v>159</v>
      </c>
      <c t="s" s="3"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88</v>
      </c>
      <c t="s" s="2" r="B1">
        <v>1</v>
      </c>
    </row>
    <row spans="1:2" r="2">
      <c t="s" s="2" r="B2">
        <v>2</v>
      </c>
    </row>
    <row spans="1:2" r="3">
      <c t="s" s="6" r="A3">
        <v>88</v>
      </c>
    </row>
    <row spans="1:2" r="4">
      <c t="s" s="3" r="A4">
        <v>88</v>
      </c>
      <c t="s" s="3"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2</v>
      </c>
      <c t="s" s="2" r="B1">
        <v>1</v>
      </c>
    </row>
    <row spans="1:2" r="2">
      <c t="s" s="2" r="B2">
        <v>2</v>
      </c>
    </row>
    <row spans="1:2" r="3">
      <c t="s" s="6" r="A3">
        <v>162</v>
      </c>
    </row>
    <row spans="1:2" r="4">
      <c t="s" s="3" r="A4">
        <v>162</v>
      </c>
      <c t="s" s="3"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4</v>
      </c>
      <c t="s" s="2" r="B1">
        <v>1</v>
      </c>
    </row>
    <row spans="1:2" r="2">
      <c t="s" s="2" r="B2">
        <v>2</v>
      </c>
    </row>
    <row spans="1:2" r="3">
      <c t="s" s="6" r="A3">
        <v>164</v>
      </c>
    </row>
    <row spans="1:2" r="4">
      <c t="s" s="3" r="A4">
        <v>164</v>
      </c>
      <c t="s" s="3"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6</v>
      </c>
      <c t="s" s="2" r="B1">
        <v>1</v>
      </c>
    </row>
    <row spans="1:2" r="2">
      <c t="s" s="2" r="B2">
        <v>2</v>
      </c>
    </row>
    <row spans="1:2" r="3">
      <c t="s" s="6" r="A3">
        <v>166</v>
      </c>
    </row>
    <row spans="1:2" r="4">
      <c t="s" s="3" r="A4">
        <v>166</v>
      </c>
      <c t="s" s="3"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6" r="A3">
        <v>168</v>
      </c>
    </row>
    <row spans="1:2" r="4">
      <c t="s" s="3" r="A4">
        <v>168</v>
      </c>
      <c t="s" s="3"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70</v>
      </c>
      <c t="s" s="2" r="B1">
        <v>1</v>
      </c>
    </row>
    <row spans="1:2" r="2">
      <c t="s" s="2" r="B2">
        <v>2</v>
      </c>
    </row>
    <row spans="1:2" r="3">
      <c t="s" s="6" r="A3">
        <v>170</v>
      </c>
    </row>
    <row spans="1:2" r="4">
      <c t="s" s="3" r="A4">
        <v>170</v>
      </c>
      <c t="s" s="3"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2</v>
      </c>
    </row>
    <row spans="1:2" r="3">
      <c t="s" s="6" r="A3">
        <v>172</v>
      </c>
    </row>
    <row spans="1:2" r="4">
      <c t="s" s="3" r="A4">
        <v>172</v>
      </c>
      <c t="s" s="3"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4</v>
      </c>
      <c t="s" s="2" r="B1">
        <v>1</v>
      </c>
    </row>
    <row spans="1:2" r="2">
      <c t="s" s="2" r="B2">
        <v>2</v>
      </c>
    </row>
    <row spans="1:2" r="3">
      <c t="s" s="6" r="A3">
        <v>174</v>
      </c>
    </row>
    <row spans="1:2" r="4">
      <c t="s" s="3" r="A4">
        <v>174</v>
      </c>
      <c t="s" s="3"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6" r="A2">
        <v>27</v>
      </c>
    </row>
    <row spans="1:3" r="3">
      <c t="s" s="3" r="A3">
        <v>28</v>
      </c>
      <c t="n" s="7" r="B3">
        <v>288.8</v>
      </c>
      <c t="n" s="7" r="C3">
        <v>301.1</v>
      </c>
    </row>
    <row spans="1:3" r="4">
      <c t="s" s="3" r="A4">
        <v>29</v>
      </c>
      <c t="n" s="8" r="B4">
        <v>220.8</v>
      </c>
      <c t="n" s="8" r="C4">
        <v>207.8</v>
      </c>
    </row>
    <row spans="1:3" r="5">
      <c t="s" s="6" r="A5">
        <v>30</v>
      </c>
    </row>
    <row spans="1:3" r="6">
      <c t="s" s="3" r="A6">
        <v>31</v>
      </c>
      <c t="n" s="8" r="B6">
        <v>93.2</v>
      </c>
      <c t="n" s="8" r="C6">
        <v>104.8</v>
      </c>
    </row>
    <row spans="1:3" r="7">
      <c t="s" s="3" r="A7">
        <v>32</v>
      </c>
      <c t="n" s="8" r="B7">
        <v>16.4</v>
      </c>
      <c t="n" s="8" r="C7">
        <v>16.7</v>
      </c>
    </row>
    <row spans="1:3" r="8">
      <c t="s" s="3" r="A8">
        <v>33</v>
      </c>
      <c t="n" s="8" r="B8">
        <v>144.7</v>
      </c>
      <c t="n" s="8" r="C8">
        <v>170.1</v>
      </c>
    </row>
    <row spans="1:3" r="9">
      <c t="s" s="3" r="A9">
        <v>34</v>
      </c>
      <c t="n" s="8" r="B9">
        <v>254.3</v>
      </c>
      <c t="n" s="8" r="C9">
        <v>291.6</v>
      </c>
    </row>
    <row spans="1:3" r="10">
      <c t="s" s="3" r="A10">
        <v>35</v>
      </c>
      <c t="n" s="8" r="B10">
        <v>32.8</v>
      </c>
      <c t="n" s="8" r="C10">
        <v>27.4</v>
      </c>
    </row>
    <row spans="1:3" r="11">
      <c t="s" s="3" r="A11">
        <v>36</v>
      </c>
      <c t="n" s="8" r="B11">
        <v>54.4</v>
      </c>
      <c t="n" s="8" r="C11">
        <v>45.3</v>
      </c>
    </row>
    <row spans="1:3" r="12">
      <c t="s" s="3" r="A12">
        <v>37</v>
      </c>
      <c t="n" s="8" r="B12">
        <v>2.2</v>
      </c>
      <c t="n" s="8" r="C12">
        <v>1.1</v>
      </c>
    </row>
    <row spans="1:3" r="13">
      <c t="s" s="3" r="A13">
        <v>38</v>
      </c>
      <c t="n" s="8" r="B13">
        <v>853.3</v>
      </c>
      <c t="n" s="8" r="C13">
        <v>874.3</v>
      </c>
    </row>
    <row spans="1:3" r="14">
      <c t="s" s="6" r="A14">
        <v>39</v>
      </c>
    </row>
    <row spans="1:3" r="15">
      <c t="s" s="3" r="A15">
        <v>40</v>
      </c>
      <c t="n" s="8" r="B15">
        <v>495.4</v>
      </c>
      <c t="n" s="8" r="C15">
        <v>526.7</v>
      </c>
    </row>
    <row spans="1:3" r="16">
      <c t="s" s="3" r="A16">
        <v>41</v>
      </c>
      <c t="n" s="8" r="B16">
        <v>-310.3</v>
      </c>
      <c t="n" s="8" r="C16">
        <v>-323.4</v>
      </c>
    </row>
    <row spans="1:3" r="17">
      <c t="s" s="3" r="A17">
        <v>42</v>
      </c>
      <c t="n" s="8" r="B17">
        <v>185.1</v>
      </c>
      <c t="n" s="8" r="C17">
        <v>203.3</v>
      </c>
    </row>
    <row spans="1:3" r="18">
      <c t="s" s="6" r="A18">
        <v>43</v>
      </c>
    </row>
    <row spans="1:3" r="19">
      <c t="s" s="3" r="A19">
        <v>44</v>
      </c>
      <c t="n" s="8" r="B19">
        <v>613.9</v>
      </c>
      <c t="n" s="4" r="C19">
        <v>639</v>
      </c>
    </row>
    <row spans="1:3" r="20">
      <c t="s" s="3" r="A20">
        <v>45</v>
      </c>
      <c t="n" s="8" r="B20">
        <v>189.6</v>
      </c>
      <c t="n" s="8" r="C20">
        <v>210.1</v>
      </c>
    </row>
    <row spans="1:3" r="21">
      <c t="s" s="3" r="A21">
        <v>36</v>
      </c>
      <c t="n" s="8" r="B21">
        <v>4.5</v>
      </c>
      <c t="n" s="8" r="C21">
        <v>4.7</v>
      </c>
    </row>
    <row spans="1:3" r="22">
      <c t="s" s="3" r="A22">
        <v>46</v>
      </c>
      <c t="n" s="8" r="B22">
        <v>11.9</v>
      </c>
      <c t="n" s="8" r="C22">
        <v>16.6</v>
      </c>
    </row>
    <row spans="1:3" r="23">
      <c t="s" s="3" r="A23">
        <v>47</v>
      </c>
      <c t="n" s="8" r="B23">
        <v>1858.3</v>
      </c>
      <c t="n" s="4" r="C23">
        <v>1948</v>
      </c>
    </row>
    <row spans="1:3" r="24">
      <c t="s" s="6" r="A24">
        <v>48</v>
      </c>
    </row>
    <row spans="1:3" r="25">
      <c t="s" s="3" r="A25">
        <v>49</v>
      </c>
      <c t="n" s="8" r="B25">
        <v>103.6</v>
      </c>
      <c t="n" s="8" r="C25">
        <v>120.8</v>
      </c>
    </row>
    <row spans="1:3" r="26">
      <c t="s" s="3" r="A26">
        <v>50</v>
      </c>
      <c t="n" s="8" r="B26">
        <v>141.9</v>
      </c>
      <c t="n" s="8" r="C26">
        <v>138.8</v>
      </c>
    </row>
    <row spans="1:3" r="27">
      <c t="s" s="3" r="A27">
        <v>51</v>
      </c>
      <c t="n" s="4" r="C27">
        <v>40</v>
      </c>
    </row>
    <row spans="1:3" r="28">
      <c t="s" s="3" r="A28">
        <v>52</v>
      </c>
      <c t="n" s="8" r="B28">
        <v>47.6</v>
      </c>
      <c t="n" s="8" r="C28">
        <v>44.2</v>
      </c>
    </row>
    <row spans="1:3" r="29">
      <c t="s" s="3" r="A29">
        <v>53</v>
      </c>
      <c t="n" s="8" r="B29">
        <v>226.4</v>
      </c>
      <c t="n" s="8" r="C29">
        <v>1.9</v>
      </c>
    </row>
    <row spans="1:3" r="30">
      <c t="s" s="3" r="A30">
        <v>54</v>
      </c>
      <c t="n" s="8" r="B30">
        <v>519.5</v>
      </c>
      <c t="n" s="8" r="C30">
        <v>345.7</v>
      </c>
    </row>
    <row spans="1:3" r="31">
      <c t="s" s="3" r="A31">
        <v>55</v>
      </c>
      <c t="n" s="8" r="B31">
        <v>351.6</v>
      </c>
      <c t="n" s="8" r="C31">
        <v>577.8</v>
      </c>
    </row>
    <row spans="1:3" r="32">
      <c t="s" s="3" r="A32">
        <v>56</v>
      </c>
      <c t="n" s="8" r="B32">
        <v>95.2</v>
      </c>
      <c t="n" s="8" r="C32">
        <v>77.40000000000001</v>
      </c>
    </row>
    <row spans="1:3" r="33">
      <c t="s" s="3" r="A33">
        <v>57</v>
      </c>
      <c t="n" s="7" r="B33">
        <v>31.3</v>
      </c>
      <c t="n" s="7" r="C33">
        <v>34.7</v>
      </c>
    </row>
    <row spans="1:3" r="34">
      <c t="s" s="6" r="A34">
        <v>58</v>
      </c>
    </row>
    <row spans="1:3" r="35">
      <c t="s" s="3" r="A35">
        <v>59</v>
      </c>
      <c t="s" s="3" r="B35">
        <v>60</v>
      </c>
      <c t="s" s="3" r="C35">
        <v>60</v>
      </c>
    </row>
    <row spans="1:3" r="36">
      <c t="s" s="3" r="A36">
        <v>61</v>
      </c>
      <c t="n" s="7" r="B36">
        <v>508.3</v>
      </c>
      <c t="n" s="7" r="C36">
        <v>497.4</v>
      </c>
    </row>
    <row spans="1:3" r="37">
      <c t="s" s="3" r="A37">
        <v>62</v>
      </c>
      <c t="n" s="8" r="B37">
        <v>454.5</v>
      </c>
      <c t="n" s="8" r="C37">
        <v>500.6</v>
      </c>
    </row>
    <row spans="1:3" r="38">
      <c t="s" s="3" r="A38">
        <v>63</v>
      </c>
      <c t="n" s="8" r="B38">
        <v>-105.5</v>
      </c>
      <c t="n" s="8" r="C38">
        <v>-89.09999999999999</v>
      </c>
    </row>
    <row spans="1:3" r="39">
      <c t="s" s="3" r="A39">
        <v>64</v>
      </c>
      <c t="n" s="8" r="B39">
        <v>860.7</v>
      </c>
      <c t="n" s="8" r="C39">
        <v>912.4</v>
      </c>
    </row>
    <row spans="1:3" r="40">
      <c t="s" s="3" r="A40">
        <v>65</v>
      </c>
      <c t="n" s="8" r="B40">
        <v>1858.3</v>
      </c>
      <c t="n" s="4" r="C40">
        <v>1948</v>
      </c>
    </row>
    <row spans="1:3" r="41">
      <c t="s" s="3" r="A41">
        <v>22</v>
      </c>
    </row>
    <row spans="1:3" r="42">
      <c t="s" s="6" r="A42">
        <v>58</v>
      </c>
    </row>
    <row spans="1:3" r="43">
      <c t="s" s="3" r="A43">
        <v>66</v>
      </c>
      <c t="n" s="8" r="B43">
        <v>2.8</v>
      </c>
      <c t="n" s="8" r="C43">
        <v>2.9</v>
      </c>
    </row>
    <row spans="1:3" r="44">
      <c t="s" s="3" r="A44">
        <v>24</v>
      </c>
    </row>
    <row spans="1:3" r="45">
      <c t="s" s="6" r="A45">
        <v>58</v>
      </c>
    </row>
    <row spans="1:3" r="46">
      <c t="s" s="3" r="A46">
        <v>66</v>
      </c>
      <c t="n" s="7" r="B46">
        <v>0.6</v>
      </c>
      <c t="n" s="7" r="C46">
        <v>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v>
      </c>
    </row>
    <row spans="1:2" r="3">
      <c t="s" s="6" r="A3">
        <v>176</v>
      </c>
    </row>
    <row spans="1:2" r="4">
      <c t="s" s="3" r="A4">
        <v>176</v>
      </c>
      <c t="s" s="3"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6" r="A3">
        <v>155</v>
      </c>
    </row>
    <row spans="1:2" r="4">
      <c t="s" s="3" r="A4">
        <v>179</v>
      </c>
      <c t="s" s="3" r="B4">
        <v>180</v>
      </c>
    </row>
    <row spans="1:2" r="5">
      <c t="s" s="3" r="A5">
        <v>181</v>
      </c>
      <c t="s" s="3" r="B5">
        <v>182</v>
      </c>
    </row>
    <row spans="1:2" r="6">
      <c t="s" s="3" r="A6">
        <v>183</v>
      </c>
      <c t="s" s="3" r="B6">
        <v>184</v>
      </c>
    </row>
    <row spans="1:2" r="7">
      <c t="s" s="3" r="A7">
        <v>185</v>
      </c>
      <c t="s" s="3" r="B7">
        <v>186</v>
      </c>
    </row>
    <row spans="1:2" r="8">
      <c t="s" s="3" r="A8">
        <v>187</v>
      </c>
      <c t="s" s="3" r="B8">
        <v>188</v>
      </c>
    </row>
    <row spans="1:2" r="9">
      <c t="s" s="3" r="A9">
        <v>189</v>
      </c>
      <c t="s" s="3" r="B9">
        <v>190</v>
      </c>
    </row>
    <row spans="1:2" r="10">
      <c t="s" s="3" r="A10">
        <v>191</v>
      </c>
      <c t="s" s="3" r="B10">
        <v>192</v>
      </c>
    </row>
    <row spans="1:2" r="11">
      <c t="s" s="3" r="A11">
        <v>193</v>
      </c>
      <c t="s" s="3" r="B11">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95</v>
      </c>
      <c t="s" s="2" r="B1">
        <v>1</v>
      </c>
    </row>
    <row spans="1:2" r="2">
      <c t="s" s="2" r="B2">
        <v>2</v>
      </c>
    </row>
    <row spans="1:2" r="3">
      <c t="s" s="6" r="A3">
        <v>155</v>
      </c>
    </row>
    <row spans="1:2" r="4">
      <c t="s" s="3" r="A4">
        <v>196</v>
      </c>
      <c t="s" s="3" r="B4">
        <v>197</v>
      </c>
    </row>
    <row spans="1:2" r="5">
      <c t="s" s="3" r="A5">
        <v>198</v>
      </c>
      <c t="s" s="3" r="B5">
        <v>199</v>
      </c>
    </row>
    <row spans="1:2" r="6">
      <c t="s" s="3" r="A6">
        <v>200</v>
      </c>
      <c t="s" s="3" r="B6">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2</v>
      </c>
    </row>
    <row spans="1:2" r="3">
      <c t="s" s="6" r="A3">
        <v>157</v>
      </c>
    </row>
    <row spans="1:2" r="4">
      <c t="s" s="3" r="A4">
        <v>203</v>
      </c>
      <c t="s" s="3" r="B4">
        <v>204</v>
      </c>
    </row>
    <row spans="1:2" r="5">
      <c t="s" s="3" r="A5">
        <v>205</v>
      </c>
      <c t="s" s="3" r="B5">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6" r="A3">
        <v>159</v>
      </c>
    </row>
    <row spans="1:2" r="4">
      <c t="s" s="3" r="A4">
        <v>208</v>
      </c>
      <c t="s" s="3" r="B4">
        <v>209</v>
      </c>
    </row>
    <row spans="1:2" r="5">
      <c t="s" s="3" r="A5">
        <v>210</v>
      </c>
      <c t="s" s="3" r="B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6" r="A3">
        <v>88</v>
      </c>
    </row>
    <row spans="1:2" r="4">
      <c t="s" s="3" r="A4">
        <v>213</v>
      </c>
      <c t="s" s="3" r="B4">
        <v>214</v>
      </c>
    </row>
    <row spans="1:2" r="5">
      <c t="s" s="3" r="A5">
        <v>215</v>
      </c>
      <c t="s" s="3" r="B5">
        <v>216</v>
      </c>
    </row>
    <row spans="1:2" r="6">
      <c t="s" s="3" r="A6">
        <v>217</v>
      </c>
    </row>
    <row spans="1:2" r="7">
      <c t="s" s="6" r="A7">
        <v>88</v>
      </c>
    </row>
    <row spans="1:2" r="8">
      <c t="s" s="3" r="A8">
        <v>218</v>
      </c>
      <c t="s" s="3" r="B8">
        <v>219</v>
      </c>
    </row>
    <row spans="1:2" r="9">
      <c t="s" s="3" r="A9">
        <v>220</v>
      </c>
    </row>
    <row spans="1:2" r="10">
      <c t="s" s="6" r="A10">
        <v>88</v>
      </c>
    </row>
    <row spans="1:2" r="11">
      <c t="s" s="3" r="A11">
        <v>221</v>
      </c>
      <c t="s" s="3" r="B11">
        <v>222</v>
      </c>
    </row>
    <row spans="1:2" r="12">
      <c t="s" s="3" r="A12">
        <v>223</v>
      </c>
      <c t="s" s="3" r="B12">
        <v>224</v>
      </c>
    </row>
    <row spans="1:2" r="13">
      <c t="s" s="3" r="A13">
        <v>225</v>
      </c>
    </row>
    <row spans="1:2" r="14">
      <c t="s" s="6" r="A14">
        <v>88</v>
      </c>
    </row>
    <row spans="1:2" r="15">
      <c t="s" s="3" r="A15">
        <v>221</v>
      </c>
      <c t="s" s="3" r="B15">
        <v>226</v>
      </c>
    </row>
    <row spans="1:2" r="16">
      <c t="s" s="3" r="A16">
        <v>223</v>
      </c>
      <c t="s" s="3" r="B16">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6" r="A3">
        <v>162</v>
      </c>
    </row>
    <row spans="1:2" r="4">
      <c t="s" s="3" r="A4">
        <v>229</v>
      </c>
      <c t="s" s="3"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31</v>
      </c>
      <c t="s" s="2" r="B1">
        <v>1</v>
      </c>
    </row>
    <row spans="1:2" r="2">
      <c t="s" s="2" r="B2">
        <v>2</v>
      </c>
    </row>
    <row spans="1:2" r="3">
      <c t="s" s="6" r="A3">
        <v>164</v>
      </c>
    </row>
    <row spans="1:2" r="4">
      <c t="s" s="3" r="A4">
        <v>232</v>
      </c>
      <c t="s" s="3" r="B4">
        <v>233</v>
      </c>
    </row>
    <row spans="1:2" r="5">
      <c t="s" s="3" r="A5">
        <v>234</v>
      </c>
      <c t="s" s="3" r="B5">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6" r="A3">
        <v>166</v>
      </c>
    </row>
    <row spans="1:2" r="4">
      <c t="s" s="3" r="A4">
        <v>237</v>
      </c>
      <c t="s" s="3" r="B4">
        <v>238</v>
      </c>
    </row>
    <row spans="1:2" r="5">
      <c t="s" s="3" r="A5">
        <v>239</v>
      </c>
      <c t="s" s="3" r="B5">
        <v>240</v>
      </c>
    </row>
    <row spans="1:2" r="6">
      <c t="s" s="3" r="A6">
        <v>241</v>
      </c>
      <c t="s" s="3" r="B6">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6" r="A3">
        <v>168</v>
      </c>
    </row>
    <row spans="1:2" r="4">
      <c t="s" s="3" r="A4">
        <v>244</v>
      </c>
      <c t="s" s="3"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37"/>
    <col customWidth="1" max="3" min="3" width="37"/>
  </cols>
  <sheetData>
    <row spans="1:3" r="1">
      <c t="s" s="1" r="A1">
        <v>67</v>
      </c>
      <c t="s" s="2" r="B1">
        <v>68</v>
      </c>
      <c t="s" s="2" r="C1">
        <v>69</v>
      </c>
    </row>
    <row spans="1:3" r="2">
      <c t="s" s="3" r="A2">
        <v>70</v>
      </c>
      <c t="n" s="7" r="B2">
        <v>11.5</v>
      </c>
      <c t="n" s="7" r="C2">
        <v>10.6</v>
      </c>
    </row>
    <row spans="1:3" r="3">
      <c t="s" s="3" r="A3">
        <v>71</v>
      </c>
      <c t="n" s="9" r="B3">
        <v>0.1</v>
      </c>
      <c t="n" s="9" r="C3">
        <v>0.1</v>
      </c>
    </row>
    <row spans="1:3" r="4">
      <c t="s" s="3" r="A4">
        <v>72</v>
      </c>
      <c t="n" s="4" r="B4">
        <v>5000000</v>
      </c>
      <c t="n" s="4" r="C4">
        <v>5000000</v>
      </c>
    </row>
    <row spans="1:3" r="5">
      <c t="s" s="3" r="A5">
        <v>73</v>
      </c>
      <c t="n" s="4" r="B5">
        <v>0</v>
      </c>
      <c t="n" s="4" r="C5">
        <v>0</v>
      </c>
    </row>
    <row spans="1:3" r="6">
      <c t="s" s="3" r="A6">
        <v>74</v>
      </c>
      <c t="n" s="4" r="B6">
        <v>0</v>
      </c>
      <c t="n" s="4" r="C6">
        <v>0</v>
      </c>
    </row>
    <row spans="1:3" r="7">
      <c t="s" s="3" r="A7">
        <v>22</v>
      </c>
    </row>
    <row spans="1:3" r="8">
      <c t="s" s="3" r="A8">
        <v>75</v>
      </c>
      <c t="n" s="9" r="B8">
        <v>0.1</v>
      </c>
      <c t="n" s="9" r="C8">
        <v>0.1</v>
      </c>
    </row>
    <row spans="1:3" r="9">
      <c t="s" s="3" r="A9">
        <v>76</v>
      </c>
      <c t="n" s="4" r="B9">
        <v>80000000</v>
      </c>
      <c t="n" s="4" r="C9">
        <v>80000000</v>
      </c>
    </row>
    <row spans="1:3" r="10">
      <c t="s" s="3" r="A10">
        <v>77</v>
      </c>
      <c t="n" s="4" r="B10">
        <v>1</v>
      </c>
      <c t="n" s="4" r="C10">
        <v>1</v>
      </c>
    </row>
    <row spans="1:3" r="11">
      <c t="s" s="3" r="A11">
        <v>78</v>
      </c>
      <c t="n" s="4" r="B11">
        <v>28162869</v>
      </c>
      <c t="n" s="4" r="C11">
        <v>28552065</v>
      </c>
    </row>
    <row spans="1:3" r="12">
      <c t="s" s="3" r="A12">
        <v>79</v>
      </c>
      <c t="n" s="4" r="B12">
        <v>28162869</v>
      </c>
      <c t="n" s="4" r="C12">
        <v>28552065</v>
      </c>
    </row>
    <row spans="1:3" r="13">
      <c t="s" s="3" r="A13">
        <v>24</v>
      </c>
    </row>
    <row spans="1:3" r="14">
      <c t="s" s="3" r="A14">
        <v>75</v>
      </c>
      <c t="n" s="9" r="B14">
        <v>0.1</v>
      </c>
      <c t="n" s="9" r="C14">
        <v>0.1</v>
      </c>
    </row>
    <row spans="1:3" r="15">
      <c t="s" s="3" r="A15">
        <v>76</v>
      </c>
      <c t="n" s="4" r="B15">
        <v>25000000</v>
      </c>
      <c t="n" s="4" r="C15">
        <v>25000000</v>
      </c>
    </row>
    <row spans="1:3" r="16">
      <c t="s" s="3" r="A16">
        <v>77</v>
      </c>
      <c t="n" s="4" r="B16">
        <v>10</v>
      </c>
      <c t="n" s="4" r="C16">
        <v>10</v>
      </c>
    </row>
    <row spans="1:3" r="17">
      <c t="s" s="3" r="A17">
        <v>78</v>
      </c>
      <c t="n" s="4" r="B17">
        <v>6479290</v>
      </c>
      <c t="n" s="4" r="C17">
        <v>6479290</v>
      </c>
    </row>
    <row spans="1:3" r="18">
      <c t="s" s="3" r="A18">
        <v>79</v>
      </c>
      <c t="n" s="4" r="B18">
        <v>6479290</v>
      </c>
      <c t="n" s="4" r="C18">
        <v>6479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6</v>
      </c>
      <c t="s" s="2" r="B1">
        <v>1</v>
      </c>
    </row>
    <row spans="1:2" r="2">
      <c t="s" s="2" r="B2">
        <v>2</v>
      </c>
    </row>
    <row spans="1:2" r="3">
      <c t="s" s="6" r="A3">
        <v>174</v>
      </c>
    </row>
    <row spans="1:2" r="4">
      <c t="s" s="3" r="A4">
        <v>247</v>
      </c>
      <c t="s" s="3" r="B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15"/>
  </cols>
  <sheetData>
    <row spans="1:2" r="1">
      <c t="s" s="1" r="A1">
        <v>249</v>
      </c>
      <c t="s" s="2" r="B1">
        <v>1</v>
      </c>
    </row>
    <row spans="1:2" r="2">
      <c t="s" s="2" r="B2">
        <v>2</v>
      </c>
    </row>
    <row spans="1:2" r="3">
      <c t="s" s="6" r="A3">
        <v>153</v>
      </c>
    </row>
    <row spans="1:2" r="4">
      <c t="s" s="3" r="A4">
        <v>250</v>
      </c>
      <c t="s" s="3" r="B4">
        <v>251</v>
      </c>
    </row>
    <row spans="1:2" r="5">
      <c t="s" s="3" r="A5">
        <v>252</v>
      </c>
      <c t="s" s="3" r="B5">
        <v>253</v>
      </c>
    </row>
    <row spans="1:2" r="6">
      <c t="s" s="3" r="A6">
        <v>254</v>
      </c>
      <c t="s" s="3" r="B6">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s="1" r="A1">
        <v>256</v>
      </c>
      <c t="s" s="2" r="B1">
        <v>257</v>
      </c>
      <c t="s" s="2" r="C1">
        <v>258</v>
      </c>
      <c t="s" s="2" r="D1">
        <v>2</v>
      </c>
      <c t="s" s="2" r="E1">
        <v>82</v>
      </c>
      <c t="s" s="2" r="F1">
        <v>26</v>
      </c>
    </row>
    <row spans="1:6" r="2">
      <c t="s" s="6" r="A2">
        <v>259</v>
      </c>
    </row>
    <row spans="1:6" r="3">
      <c t="s" s="3" r="A3">
        <v>260</v>
      </c>
      <c t="n" s="7" r="D3">
        <v>676.4</v>
      </c>
      <c t="n" s="7" r="E3">
        <v>539.3</v>
      </c>
    </row>
    <row spans="1:6" r="4">
      <c t="s" s="3" r="A4">
        <v>261</v>
      </c>
      <c t="n" s="8" r="D4">
        <v>-25.1</v>
      </c>
      <c t="n" s="4" r="E4">
        <v>-22</v>
      </c>
    </row>
    <row spans="1:6" r="5">
      <c t="s" s="3" r="A5">
        <v>262</v>
      </c>
      <c t="n" s="8" r="D5">
        <v>651.3</v>
      </c>
      <c t="n" s="8" r="E5">
        <v>517.3</v>
      </c>
    </row>
    <row spans="1:6" r="6">
      <c t="s" s="6" r="A6">
        <v>263</v>
      </c>
    </row>
    <row spans="1:6" r="7">
      <c t="s" s="3" r="A7">
        <v>260</v>
      </c>
      <c t="n" s="8" r="D7">
        <v>-37.4</v>
      </c>
      <c t="n" s="8" r="E7">
        <v>-24.5</v>
      </c>
    </row>
    <row spans="1:6" r="8">
      <c t="s" s="3" r="A8">
        <v>262</v>
      </c>
      <c t="n" s="8" r="D8">
        <v>-37.4</v>
      </c>
      <c t="n" s="8" r="E8">
        <v>-24.5</v>
      </c>
    </row>
    <row spans="1:6" r="9">
      <c t="s" s="3" r="A9">
        <v>264</v>
      </c>
      <c t="n" s="8" r="D9">
        <v>613.9</v>
      </c>
      <c t="n" s="8" r="E9">
        <v>492.8</v>
      </c>
      <c t="n" s="10" r="F9">
        <v>639</v>
      </c>
    </row>
    <row spans="1:6" r="10">
      <c t="s" s="3" r="A10">
        <v>265</v>
      </c>
    </row>
    <row spans="1:6" r="11">
      <c t="s" s="6" r="A11">
        <v>44</v>
      </c>
    </row>
    <row spans="1:6" r="12">
      <c t="s" s="3" r="A12">
        <v>266</v>
      </c>
      <c t="n" s="7" r="C12">
        <v>0.7</v>
      </c>
    </row>
    <row spans="1:6" r="13">
      <c t="s" s="6" r="A13">
        <v>263</v>
      </c>
    </row>
    <row spans="1:6" r="14">
      <c t="s" s="3" r="A14">
        <v>264</v>
      </c>
      <c t="n" s="7" r="B14">
        <v>173.3</v>
      </c>
    </row>
    <row spans="1:6" r="15">
      <c t="s" s="6" r="A15">
        <v>267</v>
      </c>
    </row>
    <row spans="1:6" r="16">
      <c t="s" s="3" r="A16">
        <v>268</v>
      </c>
      <c t="n" s="7" r="B16">
        <v>271.5</v>
      </c>
    </row>
    <row spans="1:6" r="17">
      <c t="s" s="3" r="A17">
        <v>269</v>
      </c>
    </row>
    <row spans="1:6" r="18">
      <c t="s" s="6" r="A18">
        <v>259</v>
      </c>
    </row>
    <row spans="1:6" r="19">
      <c t="s" s="3" r="A19">
        <v>260</v>
      </c>
      <c t="n" s="4" r="D19">
        <v>398</v>
      </c>
      <c t="n" s="8" r="E19">
        <v>224.7</v>
      </c>
    </row>
    <row spans="1:6" r="20">
      <c t="s" s="3" r="A20">
        <v>261</v>
      </c>
      <c t="n" s="8" r="D20">
        <v>-6.4</v>
      </c>
      <c t="n" s="8" r="E20">
        <v>-0.5</v>
      </c>
    </row>
    <row spans="1:6" r="21">
      <c t="s" s="3" r="A21">
        <v>262</v>
      </c>
      <c t="n" s="8" r="D21">
        <v>391.6</v>
      </c>
      <c t="n" s="8" r="E21">
        <v>224.2</v>
      </c>
    </row>
    <row spans="1:6" r="22">
      <c t="s" s="6" r="A22">
        <v>263</v>
      </c>
    </row>
    <row spans="1:6" r="23">
      <c t="s" s="3" r="A23">
        <v>260</v>
      </c>
      <c t="n" s="8" r="D23">
        <v>-24.5</v>
      </c>
      <c t="n" s="8" r="E23">
        <v>-24.5</v>
      </c>
    </row>
    <row spans="1:6" r="24">
      <c t="s" s="3" r="A24">
        <v>262</v>
      </c>
      <c t="n" s="8" r="D24">
        <v>-24.5</v>
      </c>
      <c t="n" s="8" r="E24">
        <v>-24.5</v>
      </c>
    </row>
    <row spans="1:6" r="25">
      <c t="s" s="3" r="A25">
        <v>264</v>
      </c>
      <c t="n" s="8" r="D25">
        <v>367.1</v>
      </c>
      <c t="n" s="8" r="E25">
        <v>199.7</v>
      </c>
    </row>
    <row spans="1:6" r="26">
      <c t="s" s="3" r="A26">
        <v>270</v>
      </c>
    </row>
    <row spans="1:6" r="27">
      <c t="s" s="6" r="A27">
        <v>44</v>
      </c>
    </row>
    <row spans="1:6" r="28">
      <c t="s" s="3" r="A28">
        <v>266</v>
      </c>
      <c t="n" s="8" r="C28">
        <v>0.7</v>
      </c>
    </row>
    <row spans="1:6" r="29">
      <c t="s" s="3" r="A29">
        <v>271</v>
      </c>
    </row>
    <row spans="1:6" r="30">
      <c t="s" s="6" r="A30">
        <v>259</v>
      </c>
    </row>
    <row spans="1:6" r="31">
      <c t="s" s="3" r="A31">
        <v>260</v>
      </c>
      <c t="n" s="8" r="D31">
        <v>265.5</v>
      </c>
      <c t="n" s="8" r="E31">
        <v>301.3</v>
      </c>
    </row>
    <row spans="1:6" r="32">
      <c t="s" s="3" r="A32">
        <v>261</v>
      </c>
      <c t="n" s="8" r="D32">
        <v>-18.7</v>
      </c>
      <c t="n" s="8" r="E32">
        <v>-21.3</v>
      </c>
    </row>
    <row spans="1:6" r="33">
      <c t="s" s="3" r="A33">
        <v>262</v>
      </c>
      <c t="n" s="8" r="D33">
        <v>246.8</v>
      </c>
      <c t="n" s="4" r="E33">
        <v>280</v>
      </c>
    </row>
    <row spans="1:6" r="34">
      <c t="s" s="6" r="A34">
        <v>263</v>
      </c>
    </row>
    <row spans="1:6" r="35">
      <c t="s" s="3" r="A35">
        <v>264</v>
      </c>
      <c t="n" s="8" r="D35">
        <v>246.8</v>
      </c>
      <c t="n" s="4" r="E35">
        <v>280</v>
      </c>
    </row>
    <row spans="1:6" r="36">
      <c t="s" s="3" r="A36">
        <v>272</v>
      </c>
    </row>
    <row spans="1:6" r="37">
      <c t="s" s="6" r="A37">
        <v>259</v>
      </c>
    </row>
    <row spans="1:6" r="38">
      <c t="s" s="3" r="A38">
        <v>260</v>
      </c>
      <c t="n" s="8" r="D38">
        <v>12.9</v>
      </c>
      <c t="n" s="8" r="E38">
        <v>13.3</v>
      </c>
    </row>
    <row spans="1:6" r="39">
      <c t="s" s="3" r="A39">
        <v>261</v>
      </c>
      <c t="n" s="8" r="E39">
        <v>-0.2</v>
      </c>
    </row>
    <row spans="1:6" r="40">
      <c t="s" s="3" r="A40">
        <v>262</v>
      </c>
      <c t="n" s="8" r="D40">
        <v>12.9</v>
      </c>
      <c t="n" s="8" r="E40">
        <v>13.1</v>
      </c>
    </row>
    <row spans="1:6" r="41">
      <c t="s" s="6" r="A41">
        <v>263</v>
      </c>
    </row>
    <row spans="1:6" r="42">
      <c t="s" s="3" r="A42">
        <v>260</v>
      </c>
      <c t="n" s="8" r="D42">
        <v>-12.9</v>
      </c>
    </row>
    <row spans="1:6" r="43">
      <c t="s" s="3" r="A43">
        <v>262</v>
      </c>
      <c t="n" s="8" r="D43">
        <v>-12.9</v>
      </c>
    </row>
    <row spans="1:6" r="44">
      <c t="s" s="3" r="A44">
        <v>264</v>
      </c>
      <c t="n" s="7" r="E44">
        <v>13.1</v>
      </c>
    </row>
    <row spans="1:6" r="45">
      <c t="s" s="3" r="A45">
        <v>273</v>
      </c>
    </row>
    <row spans="1:6" r="46">
      <c t="s" s="6" r="A46">
        <v>263</v>
      </c>
    </row>
    <row spans="1:6" r="47">
      <c t="s" s="3" r="A47">
        <v>264</v>
      </c>
      <c t="n" s="8" r="D47">
        <v>182.2</v>
      </c>
    </row>
    <row spans="1:6" r="48">
      <c t="s" s="3" r="A48">
        <v>274</v>
      </c>
    </row>
    <row spans="1:6" r="49">
      <c t="s" s="6" r="A49">
        <v>44</v>
      </c>
    </row>
    <row spans="1:6" r="50">
      <c t="s" s="3" r="A50">
        <v>275</v>
      </c>
      <c t="n" s="7" r="D50">
        <v>4.1</v>
      </c>
    </row>
    <row spans="1:6" r="51">
      <c t="s" s="3" r="A51">
        <v>276</v>
      </c>
    </row>
    <row spans="1:6" r="52">
      <c t="s" s="6" r="A52">
        <v>44</v>
      </c>
    </row>
    <row spans="1:6" r="53">
      <c t="s" s="3" r="A53">
        <v>275</v>
      </c>
      <c t="n" s="7" r="C53">
        <v>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26"/>
    <col customWidth="1" max="5" min="5" width="14"/>
    <col customWidth="1" max="6" min="6" width="14"/>
  </cols>
  <sheetData>
    <row spans="1:6" r="1">
      <c t="s" s="1" r="A1">
        <v>277</v>
      </c>
      <c t="s" s="2" r="B1">
        <v>81</v>
      </c>
      <c t="s" s="2" r="D1">
        <v>1</v>
      </c>
    </row>
    <row spans="1:6" r="2">
      <c t="s" s="2" r="B2">
        <v>2</v>
      </c>
      <c t="s" s="2" r="C2">
        <v>82</v>
      </c>
      <c t="s" s="2" r="D2">
        <v>2</v>
      </c>
      <c t="s" s="2" r="E2">
        <v>82</v>
      </c>
      <c t="s" s="2" r="F2">
        <v>26</v>
      </c>
    </row>
    <row spans="1:6" r="3">
      <c t="s" s="6" r="A3">
        <v>278</v>
      </c>
    </row>
    <row spans="1:6" r="4">
      <c t="s" s="3" r="A4">
        <v>279</v>
      </c>
      <c t="n" s="7" r="B4">
        <v>291.9</v>
      </c>
      <c t="n" s="7" r="D4">
        <v>291.9</v>
      </c>
      <c t="n" s="7" r="F4">
        <v>295.1</v>
      </c>
    </row>
    <row spans="1:6" r="5">
      <c t="s" s="3" r="A5">
        <v>280</v>
      </c>
      <c t="n" s="8" r="B5">
        <v>-139.5</v>
      </c>
      <c t="n" s="8" r="D5">
        <v>-139.5</v>
      </c>
      <c t="n" s="8" r="F5">
        <v>-123.6</v>
      </c>
    </row>
    <row spans="1:6" r="6">
      <c t="s" s="3" r="A6">
        <v>281</v>
      </c>
      <c t="n" s="8" r="B6">
        <v>152.4</v>
      </c>
      <c t="n" s="8" r="D6">
        <v>152.4</v>
      </c>
      <c t="n" s="8" r="F6">
        <v>171.5</v>
      </c>
    </row>
    <row spans="1:6" r="7">
      <c t="s" s="6" r="A7">
        <v>282</v>
      </c>
    </row>
    <row spans="1:6" r="8">
      <c t="s" s="3" r="A8">
        <v>282</v>
      </c>
      <c t="n" s="8" r="B8">
        <v>37.2</v>
      </c>
      <c t="n" s="8" r="D8">
        <v>37.2</v>
      </c>
      <c t="n" s="8" r="F8">
        <v>38.6</v>
      </c>
    </row>
    <row spans="1:6" r="9">
      <c t="s" s="6" r="A9">
        <v>283</v>
      </c>
    </row>
    <row spans="1:6" r="10">
      <c t="s" s="3" r="A10">
        <v>279</v>
      </c>
      <c t="n" s="8" r="B10">
        <v>329.1</v>
      </c>
      <c t="n" s="8" r="D10">
        <v>329.1</v>
      </c>
      <c t="n" s="8" r="F10">
        <v>333.7</v>
      </c>
    </row>
    <row spans="1:6" r="11">
      <c t="s" s="3" r="A11">
        <v>281</v>
      </c>
      <c t="n" s="8" r="B11">
        <v>189.6</v>
      </c>
      <c t="n" s="7" r="D11">
        <v>189.6</v>
      </c>
      <c t="n" s="8" r="F11">
        <v>210.1</v>
      </c>
    </row>
    <row spans="1:6" r="12">
      <c t="s" s="3" r="A12">
        <v>284</v>
      </c>
      <c t="s" s="3" r="D12">
        <v>285</v>
      </c>
    </row>
    <row spans="1:6" r="13">
      <c t="s" s="3" r="A13">
        <v>286</v>
      </c>
      <c t="n" s="8" r="B13">
        <v>5.6</v>
      </c>
      <c t="n" s="7" r="C13">
        <v>3.7</v>
      </c>
      <c t="n" s="7" r="D13">
        <v>15.9</v>
      </c>
      <c t="n" s="7" r="E13">
        <v>11.1</v>
      </c>
    </row>
    <row spans="1:6" r="14">
      <c t="s" s="6" r="A14">
        <v>287</v>
      </c>
    </row>
    <row spans="1:6" r="15">
      <c t="s" s="3" r="A15">
        <v>288</v>
      </c>
      <c t="n" s="8" r="B15">
        <v>4.7</v>
      </c>
      <c t="n" s="8" r="D15">
        <v>4.7</v>
      </c>
    </row>
    <row spans="1:6" r="16">
      <c t="s" s="3" r="A16">
        <v>289</v>
      </c>
      <c t="n" s="8" r="B16">
        <v>19.1</v>
      </c>
      <c t="n" s="8" r="D16">
        <v>19.1</v>
      </c>
    </row>
    <row spans="1:6" r="17">
      <c t="s" s="3" r="A17">
        <v>290</v>
      </c>
      <c t="n" s="8" r="B17">
        <v>18.8</v>
      </c>
      <c t="n" s="8" r="D17">
        <v>18.8</v>
      </c>
    </row>
    <row spans="1:6" r="18">
      <c t="s" s="3" r="A18">
        <v>291</v>
      </c>
      <c t="n" s="8" r="B18">
        <v>15.6</v>
      </c>
      <c t="n" s="8" r="D18">
        <v>15.6</v>
      </c>
    </row>
    <row spans="1:6" r="19">
      <c t="s" s="3" r="A19">
        <v>292</v>
      </c>
      <c t="n" s="8" r="B19">
        <v>11.8</v>
      </c>
      <c t="n" s="8" r="D19">
        <v>11.8</v>
      </c>
    </row>
    <row spans="1:6" r="20">
      <c t="s" s="3" r="A20">
        <v>293</v>
      </c>
    </row>
    <row spans="1:6" r="21">
      <c t="s" s="6" r="A21">
        <v>278</v>
      </c>
    </row>
    <row spans="1:6" r="22">
      <c t="s" s="3" r="A22">
        <v>279</v>
      </c>
      <c t="n" s="8" r="B22">
        <v>16.2</v>
      </c>
      <c t="n" s="8" r="D22">
        <v>16.2</v>
      </c>
      <c t="n" s="8" r="F22">
        <v>16.2</v>
      </c>
    </row>
    <row spans="1:6" r="23">
      <c t="s" s="3" r="A23">
        <v>280</v>
      </c>
      <c t="n" s="4" r="B23">
        <v>-14</v>
      </c>
      <c t="n" s="4" r="D23">
        <v>-14</v>
      </c>
      <c t="n" s="8" r="F23">
        <v>-13.3</v>
      </c>
    </row>
    <row spans="1:6" r="24">
      <c t="s" s="3" r="A24">
        <v>281</v>
      </c>
      <c t="n" s="8" r="B24">
        <v>2.2</v>
      </c>
      <c t="n" s="7" r="D24">
        <v>2.2</v>
      </c>
      <c t="n" s="8" r="F24">
        <v>2.9</v>
      </c>
    </row>
    <row spans="1:6" r="25">
      <c t="s" s="6" r="A25">
        <v>283</v>
      </c>
    </row>
    <row spans="1:6" r="26">
      <c t="s" s="3" r="A26">
        <v>284</v>
      </c>
      <c t="s" s="3" r="D26">
        <v>294</v>
      </c>
    </row>
    <row spans="1:6" r="27">
      <c t="s" s="3" r="A27">
        <v>295</v>
      </c>
    </row>
    <row spans="1:6" r="28">
      <c t="s" s="6" r="A28">
        <v>278</v>
      </c>
    </row>
    <row spans="1:6" r="29">
      <c t="s" s="3" r="A29">
        <v>279</v>
      </c>
      <c t="n" s="8" r="B29">
        <v>204.4</v>
      </c>
      <c t="n" s="7" r="D29">
        <v>204.4</v>
      </c>
      <c t="n" s="8" r="F29">
        <v>206.7</v>
      </c>
    </row>
    <row spans="1:6" r="30">
      <c t="s" s="3" r="A30">
        <v>280</v>
      </c>
      <c t="n" s="8" r="B30">
        <v>-98.5</v>
      </c>
      <c t="n" s="8" r="D30">
        <v>-98.5</v>
      </c>
      <c t="n" s="8" r="F30">
        <v>-87.5</v>
      </c>
    </row>
    <row spans="1:6" r="31">
      <c t="s" s="3" r="A31">
        <v>281</v>
      </c>
      <c t="n" s="8" r="B31">
        <v>105.9</v>
      </c>
      <c t="n" s="7" r="D31">
        <v>105.9</v>
      </c>
      <c t="n" s="8" r="F31">
        <v>119.2</v>
      </c>
    </row>
    <row spans="1:6" r="32">
      <c t="s" s="6" r="A32">
        <v>283</v>
      </c>
    </row>
    <row spans="1:6" r="33">
      <c t="s" s="3" r="A33">
        <v>284</v>
      </c>
      <c t="s" s="3" r="D33">
        <v>296</v>
      </c>
    </row>
    <row spans="1:6" r="34">
      <c t="s" s="3" r="A34">
        <v>297</v>
      </c>
    </row>
    <row spans="1:6" r="35">
      <c t="s" s="6" r="A35">
        <v>278</v>
      </c>
    </row>
    <row spans="1:6" r="36">
      <c t="s" s="3" r="A36">
        <v>279</v>
      </c>
      <c t="n" s="8" r="B36">
        <v>41.5</v>
      </c>
      <c t="n" s="7" r="D36">
        <v>41.5</v>
      </c>
      <c t="n" s="8" r="F36">
        <v>42.1</v>
      </c>
    </row>
    <row spans="1:6" r="37">
      <c t="s" s="3" r="A37">
        <v>280</v>
      </c>
      <c t="n" s="8" r="B37">
        <v>-15.3</v>
      </c>
      <c t="n" s="8" r="D37">
        <v>-15.3</v>
      </c>
      <c t="n" s="8" r="F37">
        <v>-12.9</v>
      </c>
    </row>
    <row spans="1:6" r="38">
      <c t="s" s="3" r="A38">
        <v>281</v>
      </c>
      <c t="n" s="8" r="B38">
        <v>26.2</v>
      </c>
      <c t="n" s="7" r="D38">
        <v>26.2</v>
      </c>
      <c t="n" s="8" r="F38">
        <v>29.2</v>
      </c>
    </row>
    <row spans="1:6" r="39">
      <c t="s" s="6" r="A39">
        <v>283</v>
      </c>
    </row>
    <row spans="1:6" r="40">
      <c t="s" s="3" r="A40">
        <v>284</v>
      </c>
      <c t="s" s="3" r="D40">
        <v>298</v>
      </c>
    </row>
    <row spans="1:6" r="41">
      <c t="s" s="3" r="A41">
        <v>299</v>
      </c>
    </row>
    <row spans="1:6" r="42">
      <c t="s" s="6" r="A42">
        <v>278</v>
      </c>
    </row>
    <row spans="1:6" r="43">
      <c t="s" s="3" r="A43">
        <v>279</v>
      </c>
      <c t="n" s="8" r="B43">
        <v>20.4</v>
      </c>
      <c t="n" s="7" r="D43">
        <v>20.4</v>
      </c>
      <c t="n" s="8" r="F43">
        <v>20.6</v>
      </c>
    </row>
    <row spans="1:6" r="44">
      <c t="s" s="3" r="A44">
        <v>280</v>
      </c>
      <c t="n" s="8" r="B44">
        <v>-5.9</v>
      </c>
      <c t="n" s="8" r="D44">
        <v>-5.9</v>
      </c>
      <c t="n" s="8" r="F44">
        <v>-4.2</v>
      </c>
    </row>
    <row spans="1:6" r="45">
      <c t="s" s="3" r="A45">
        <v>281</v>
      </c>
      <c t="n" s="8" r="B45">
        <v>14.5</v>
      </c>
      <c t="n" s="7" r="D45">
        <v>14.5</v>
      </c>
      <c t="n" s="8" r="F45">
        <v>16.4</v>
      </c>
    </row>
    <row spans="1:6" r="46">
      <c t="s" s="6" r="A46">
        <v>283</v>
      </c>
    </row>
    <row spans="1:6" r="47">
      <c t="s" s="3" r="A47">
        <v>284</v>
      </c>
      <c t="s" s="3" r="D47">
        <v>300</v>
      </c>
    </row>
    <row spans="1:6" r="48">
      <c t="s" s="3" r="A48">
        <v>301</v>
      </c>
    </row>
    <row spans="1:6" r="49">
      <c t="s" s="6" r="A49">
        <v>278</v>
      </c>
    </row>
    <row spans="1:6" r="50">
      <c t="s" s="3" r="A50">
        <v>279</v>
      </c>
      <c t="n" s="8" r="B50">
        <v>9.4</v>
      </c>
      <c t="n" s="7" r="D50">
        <v>9.4</v>
      </c>
      <c t="n" s="8" r="F50">
        <v>9.5</v>
      </c>
    </row>
    <row spans="1:6" r="51">
      <c t="s" s="3" r="A51">
        <v>280</v>
      </c>
      <c t="n" s="8" r="B51">
        <v>-5.8</v>
      </c>
      <c t="n" s="8" r="D51">
        <v>-5.8</v>
      </c>
      <c t="n" s="8" r="F51">
        <v>-5.7</v>
      </c>
    </row>
    <row spans="1:6" r="52">
      <c t="s" s="3" r="A52">
        <v>281</v>
      </c>
      <c t="n" s="7" r="B52">
        <v>3.6</v>
      </c>
      <c t="n" s="7" r="D52">
        <v>3.6</v>
      </c>
      <c t="n" s="7" r="F52">
        <v>3.8</v>
      </c>
    </row>
    <row spans="1:6" r="53">
      <c t="s" s="6" r="A53">
        <v>283</v>
      </c>
    </row>
    <row spans="1:6" r="54">
      <c t="s" s="3" r="A54">
        <v>284</v>
      </c>
      <c t="s" s="3" r="D54">
        <v>3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37"/>
    <col customWidth="1" max="6" min="6" width="16"/>
  </cols>
  <sheetData>
    <row spans="1:6" r="1">
      <c t="s" s="1" r="A1">
        <v>303</v>
      </c>
      <c t="s" s="2" r="B1">
        <v>81</v>
      </c>
      <c t="s" s="2" r="D1">
        <v>1</v>
      </c>
      <c t="s" s="2" r="F1">
        <v>304</v>
      </c>
    </row>
    <row spans="1:6" r="2">
      <c t="s" s="2" r="B2">
        <v>305</v>
      </c>
      <c t="s" s="2" r="C2">
        <v>306</v>
      </c>
      <c t="s" s="2" r="D2">
        <v>307</v>
      </c>
      <c t="s" s="2" r="E2">
        <v>308</v>
      </c>
      <c t="s" s="2" r="F2">
        <v>26</v>
      </c>
    </row>
    <row spans="1:6" r="3">
      <c t="s" s="6" r="A3">
        <v>185</v>
      </c>
    </row>
    <row spans="1:6" r="4">
      <c t="s" s="3" r="A4">
        <v>309</v>
      </c>
      <c t="n" s="7" r="B4">
        <v>12.9</v>
      </c>
      <c t="n" s="7" r="C4">
        <v>15.8</v>
      </c>
      <c t="n" s="7" r="D4">
        <v>41.1</v>
      </c>
      <c t="n" s="7" r="E4">
        <v>46.3</v>
      </c>
    </row>
    <row spans="1:6" r="5">
      <c t="s" s="6" r="A5">
        <v>187</v>
      </c>
    </row>
    <row spans="1:6" r="6">
      <c t="s" s="3" r="A6">
        <v>310</v>
      </c>
      <c t="n" s="7" r="B6">
        <v>5.6</v>
      </c>
      <c t="n" s="7" r="C6">
        <v>5.3</v>
      </c>
      <c t="n" s="7" r="D6">
        <v>18.3</v>
      </c>
      <c t="n" s="7" r="E6">
        <v>17.2</v>
      </c>
    </row>
    <row spans="1:6" r="7">
      <c t="s" s="3" r="A7">
        <v>311</v>
      </c>
    </row>
    <row spans="1:6" r="8">
      <c t="s" s="6" r="A8">
        <v>124</v>
      </c>
    </row>
    <row spans="1:6" r="9">
      <c t="s" s="3" r="A9">
        <v>312</v>
      </c>
      <c t="n" s="4" r="D9">
        <v>1</v>
      </c>
    </row>
    <row spans="1:6" r="10">
      <c t="s" s="3" r="A10">
        <v>313</v>
      </c>
    </row>
    <row spans="1:6" r="11">
      <c t="s" s="6" r="A11">
        <v>124</v>
      </c>
    </row>
    <row spans="1:6" r="12">
      <c t="s" s="3" r="A12">
        <v>314</v>
      </c>
      <c t="s" s="3" r="D12">
        <v>315</v>
      </c>
      <c t="s" s="3" r="F12">
        <v>316</v>
      </c>
    </row>
    <row spans="1:6" r="13">
      <c t="s" s="3" r="A13">
        <v>317</v>
      </c>
      <c t="s" s="3" r="D13">
        <v>318</v>
      </c>
      <c t="s" s="3" r="F13">
        <v>319</v>
      </c>
    </row>
    <row spans="1:6" r="14">
      <c t="s" s="3" r="A14">
        <v>320</v>
      </c>
      <c t="s" s="3" r="D14">
        <v>321</v>
      </c>
    </row>
    <row spans="1:6" r="15">
      <c t="s" s="3" r="A15">
        <v>322</v>
      </c>
      <c t="n" s="4" r="D15">
        <v>0</v>
      </c>
      <c t="n" s="4" r="E15">
        <v>114211</v>
      </c>
    </row>
    <row spans="1:6" r="16">
      <c t="s" s="3" r="A16">
        <v>323</v>
      </c>
    </row>
    <row spans="1:6" r="17">
      <c t="s" s="6" r="A17">
        <v>124</v>
      </c>
    </row>
    <row spans="1:6" r="18">
      <c t="s" s="3" r="A18">
        <v>324</v>
      </c>
      <c t="s" s="3" r="D18">
        <v>325</v>
      </c>
    </row>
    <row spans="1:6" r="19">
      <c t="s" s="3" r="A19">
        <v>326</v>
      </c>
    </row>
    <row spans="1:6" r="20">
      <c t="s" s="6" r="A20">
        <v>124</v>
      </c>
    </row>
    <row spans="1:6" r="21">
      <c t="s" s="3" r="A21">
        <v>327</v>
      </c>
      <c t="n" s="4" r="D21">
        <v>174575</v>
      </c>
      <c t="n" s="4" r="E21">
        <v>150577</v>
      </c>
    </row>
    <row spans="1:6" r="22">
      <c t="s" s="3" r="A22">
        <v>328</v>
      </c>
    </row>
    <row spans="1:6" r="23">
      <c t="s" s="6" r="A23">
        <v>124</v>
      </c>
    </row>
    <row spans="1:6" r="24">
      <c t="s" s="3" r="A24">
        <v>329</v>
      </c>
      <c t="n" s="11" r="D24">
        <v>0.33</v>
      </c>
      <c t="n" s="11" r="F24">
        <v>0.5</v>
      </c>
    </row>
    <row spans="1:6" r="25">
      <c t="s" s="3" r="A25">
        <v>330</v>
      </c>
    </row>
    <row spans="1:6" r="26">
      <c t="s" s="6" r="A26">
        <v>124</v>
      </c>
    </row>
    <row spans="1:6" r="27">
      <c t="s" s="3" r="A27">
        <v>314</v>
      </c>
      <c t="s" s="3" r="D27">
        <v>316</v>
      </c>
      <c t="s" s="3" r="F27">
        <v>331</v>
      </c>
    </row>
    <row spans="1:6" r="28">
      <c t="s" s="3" r="A28">
        <v>332</v>
      </c>
    </row>
    <row spans="1:6" r="29">
      <c t="s" s="6" r="A29">
        <v>124</v>
      </c>
    </row>
    <row spans="1:6" r="30">
      <c t="s" s="3" r="A30">
        <v>327</v>
      </c>
      <c t="n" s="4" r="D30">
        <v>631</v>
      </c>
      <c t="n" s="4" r="E30">
        <v>117619</v>
      </c>
    </row>
    <row spans="1:6" r="31">
      <c t="s" s="3" r="A31">
        <v>333</v>
      </c>
    </row>
    <row spans="1:6" r="32">
      <c t="s" s="6" r="A32">
        <v>124</v>
      </c>
    </row>
    <row spans="1:6" r="33">
      <c t="s" s="3" r="A33">
        <v>334</v>
      </c>
      <c t="n" s="4" r="D33">
        <v>0</v>
      </c>
    </row>
    <row spans="1:6" r="34">
      <c t="s" s="3" r="A34">
        <v>335</v>
      </c>
    </row>
    <row spans="1:6" r="35">
      <c t="s" s="6" r="A35">
        <v>124</v>
      </c>
    </row>
    <row spans="1:6" r="36">
      <c t="s" s="3" r="A36">
        <v>336</v>
      </c>
      <c t="n" s="4" r="B36">
        <v>2000000</v>
      </c>
      <c t="n" s="4" r="D36">
        <v>2000000</v>
      </c>
    </row>
    <row spans="1:6" r="37">
      <c t="s" s="3" r="A37">
        <v>337</v>
      </c>
    </row>
    <row spans="1:6" r="38">
      <c t="s" s="6" r="A38">
        <v>124</v>
      </c>
    </row>
    <row spans="1:6" r="39">
      <c t="s" s="3" r="A39">
        <v>327</v>
      </c>
      <c t="n" s="4" r="D39">
        <v>59995</v>
      </c>
      <c t="n" s="4" r="E39">
        <v>30561</v>
      </c>
    </row>
    <row spans="1:6" r="40">
      <c t="s" s="6" r="A40">
        <v>338</v>
      </c>
    </row>
    <row spans="1:6" r="41">
      <c t="s" s="3" r="A41">
        <v>339</v>
      </c>
      <c t="s" s="3" r="D41">
        <v>316</v>
      </c>
      <c t="s" s="3" r="E41">
        <v>316</v>
      </c>
    </row>
    <row spans="1:6" r="42">
      <c t="s" s="3" r="A42">
        <v>340</v>
      </c>
      <c t="s" s="3" r="D42">
        <v>341</v>
      </c>
      <c t="s" s="3" r="E42">
        <v>342</v>
      </c>
    </row>
    <row spans="1:6" r="43">
      <c t="s" s="3" r="A43">
        <v>343</v>
      </c>
      <c t="s" s="3" r="D43">
        <v>344</v>
      </c>
      <c t="s" s="3" r="E43">
        <v>345</v>
      </c>
    </row>
    <row spans="1:6" r="44">
      <c t="s" s="3" r="A44">
        <v>346</v>
      </c>
      <c t="s" s="3" r="D44">
        <v>347</v>
      </c>
      <c t="s" s="3" r="E44">
        <v>348</v>
      </c>
    </row>
    <row spans="1:6" r="45">
      <c t="s" s="3" r="A45">
        <v>349</v>
      </c>
      <c t="n" s="9" r="D45">
        <v>19.04</v>
      </c>
      <c t="n" s="9" r="E45">
        <v>22.57</v>
      </c>
    </row>
    <row spans="1:6" r="46">
      <c t="s" s="3" r="A46">
        <v>350</v>
      </c>
    </row>
    <row spans="1:6" r="47">
      <c t="s" s="6" r="A47">
        <v>124</v>
      </c>
    </row>
    <row spans="1:6" r="48">
      <c t="s" s="3" r="A48">
        <v>314</v>
      </c>
      <c t="s" s="3" r="D48">
        <v>316</v>
      </c>
    </row>
    <row spans="1:6" r="49">
      <c t="s" s="3" r="A49">
        <v>351</v>
      </c>
    </row>
    <row spans="1:6" r="50">
      <c t="s" s="6" r="A50">
        <v>124</v>
      </c>
    </row>
    <row spans="1:6" r="51">
      <c t="s" s="3" r="A51">
        <v>314</v>
      </c>
      <c t="s" s="3" r="D51">
        <v>316</v>
      </c>
    </row>
    <row spans="1:6" r="52">
      <c t="s" s="3" r="A52">
        <v>352</v>
      </c>
    </row>
    <row spans="1:6" r="53">
      <c t="s" s="6" r="A53">
        <v>124</v>
      </c>
    </row>
    <row spans="1:6" r="54">
      <c t="s" s="3" r="A54">
        <v>334</v>
      </c>
      <c t="n" s="4" r="D54">
        <v>1</v>
      </c>
    </row>
    <row spans="1:6" r="55">
      <c t="s" s="3" r="A55">
        <v>353</v>
      </c>
      <c t="s" s="3" r="D55">
        <v>354</v>
      </c>
    </row>
    <row spans="1:6" r="56">
      <c t="s" s="3" r="A56">
        <v>355</v>
      </c>
      <c t="s" s="3" r="D56">
        <v>3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26"/>
    <col customWidth="1" max="7" min="7" width="14"/>
    <col customWidth="1" max="8" min="8" width="14"/>
  </cols>
  <sheetData>
    <row spans="1:8" r="1">
      <c t="s" s="1" r="A1">
        <v>357</v>
      </c>
      <c t="s" s="2" r="B1">
        <v>257</v>
      </c>
      <c t="s" s="2" r="C1">
        <v>2</v>
      </c>
      <c t="s" s="2" r="D1">
        <v>258</v>
      </c>
      <c t="s" s="2" r="E1">
        <v>82</v>
      </c>
      <c t="s" s="2" r="F1">
        <v>2</v>
      </c>
      <c t="s" s="2" r="G1">
        <v>82</v>
      </c>
      <c t="s" s="2" r="H1">
        <v>26</v>
      </c>
    </row>
    <row spans="1:8" r="2">
      <c t="s" s="6" r="A2">
        <v>358</v>
      </c>
    </row>
    <row spans="1:8" r="3">
      <c t="s" s="3" r="A3">
        <v>359</v>
      </c>
      <c t="n" s="7" r="C3">
        <v>613.9</v>
      </c>
      <c t="n" s="7" r="E3">
        <v>492.8</v>
      </c>
      <c t="n" s="7" r="F3">
        <v>613.9</v>
      </c>
      <c t="n" s="7" r="G3">
        <v>492.8</v>
      </c>
      <c t="n" s="10" r="H3">
        <v>639</v>
      </c>
    </row>
    <row spans="1:8" r="4">
      <c t="s" s="3" r="A4">
        <v>360</v>
      </c>
      <c t="s" s="3" r="F4">
        <v>285</v>
      </c>
    </row>
    <row spans="1:8" r="5">
      <c t="s" s="6" r="A5">
        <v>361</v>
      </c>
    </row>
    <row spans="1:8" r="6">
      <c t="s" s="3" r="A6">
        <v>44</v>
      </c>
      <c t="n" s="8" r="C6">
        <v>613.9</v>
      </c>
      <c t="n" s="8" r="E6">
        <v>492.8</v>
      </c>
      <c t="n" s="7" r="F6">
        <v>613.9</v>
      </c>
      <c t="n" s="8" r="G6">
        <v>492.8</v>
      </c>
      <c t="n" s="10" r="H6">
        <v>639</v>
      </c>
    </row>
    <row spans="1:8" r="7">
      <c t="s" s="3" r="A7">
        <v>295</v>
      </c>
    </row>
    <row spans="1:8" r="8">
      <c t="s" s="6" r="A8">
        <v>358</v>
      </c>
    </row>
    <row spans="1:8" r="9">
      <c t="s" s="3" r="A9">
        <v>360</v>
      </c>
      <c t="s" s="3" r="F9">
        <v>296</v>
      </c>
    </row>
    <row spans="1:8" r="10">
      <c t="s" s="3" r="A10">
        <v>297</v>
      </c>
    </row>
    <row spans="1:8" r="11">
      <c t="s" s="6" r="A11">
        <v>358</v>
      </c>
    </row>
    <row spans="1:8" r="12">
      <c t="s" s="3" r="A12">
        <v>360</v>
      </c>
      <c t="s" s="3" r="F12">
        <v>298</v>
      </c>
    </row>
    <row spans="1:8" r="13">
      <c t="s" s="3" r="A13">
        <v>299</v>
      </c>
    </row>
    <row spans="1:8" r="14">
      <c t="s" s="6" r="A14">
        <v>358</v>
      </c>
    </row>
    <row spans="1:8" r="15">
      <c t="s" s="3" r="A15">
        <v>360</v>
      </c>
      <c t="s" s="3" r="F15">
        <v>300</v>
      </c>
    </row>
    <row spans="1:8" r="16">
      <c t="s" s="3" r="A16">
        <v>265</v>
      </c>
    </row>
    <row spans="1:8" r="17">
      <c t="s" s="6" r="A17">
        <v>358</v>
      </c>
    </row>
    <row spans="1:8" r="18">
      <c t="s" s="3" r="A18">
        <v>266</v>
      </c>
      <c t="n" s="7" r="D18">
        <v>0.7</v>
      </c>
    </row>
    <row spans="1:8" r="19">
      <c t="s" s="3" r="A19">
        <v>268</v>
      </c>
      <c t="n" s="7" r="B19">
        <v>271.5</v>
      </c>
    </row>
    <row spans="1:8" r="20">
      <c t="s" s="3" r="A20">
        <v>359</v>
      </c>
      <c t="n" s="8" r="B20">
        <v>173.3</v>
      </c>
    </row>
    <row spans="1:8" r="21">
      <c t="s" s="3" r="A21">
        <v>362</v>
      </c>
      <c t="n" s="8" r="B21">
        <v>102.4</v>
      </c>
    </row>
    <row spans="1:8" r="22">
      <c t="s" s="3" r="A22">
        <v>363</v>
      </c>
      <c t="n" s="8" r="B22">
        <v>19.4</v>
      </c>
    </row>
    <row spans="1:8" r="23">
      <c t="s" s="3" r="A23">
        <v>364</v>
      </c>
      <c t="n" s="7" r="F23">
        <v>0.9</v>
      </c>
    </row>
    <row spans="1:8" r="24">
      <c t="s" s="6" r="A24">
        <v>361</v>
      </c>
    </row>
    <row spans="1:8" r="25">
      <c t="s" s="3" r="A25">
        <v>128</v>
      </c>
      <c t="n" s="8" r="B25">
        <v>17.2</v>
      </c>
    </row>
    <row spans="1:8" r="26">
      <c t="s" s="3" r="A26">
        <v>365</v>
      </c>
      <c t="n" s="8" r="B26">
        <v>16.3</v>
      </c>
    </row>
    <row spans="1:8" r="27">
      <c t="s" s="3" r="A27">
        <v>366</v>
      </c>
      <c t="n" s="8" r="B27">
        <v>7.7</v>
      </c>
    </row>
    <row spans="1:8" r="28">
      <c t="s" s="3" r="A28">
        <v>367</v>
      </c>
      <c t="n" s="8" r="B28">
        <v>8.199999999999999</v>
      </c>
    </row>
    <row spans="1:8" r="29">
      <c t="s" s="3" r="A29">
        <v>368</v>
      </c>
      <c t="n" s="8" r="B29">
        <v>7.6</v>
      </c>
    </row>
    <row spans="1:8" r="30">
      <c t="s" s="3" r="A30">
        <v>283</v>
      </c>
      <c t="n" s="8" r="B30">
        <v>102.4</v>
      </c>
    </row>
    <row spans="1:8" r="31">
      <c t="s" s="3" r="A31">
        <v>44</v>
      </c>
      <c t="n" s="8" r="B31">
        <v>173.3</v>
      </c>
    </row>
    <row spans="1:8" r="32">
      <c t="s" s="3" r="A32">
        <v>49</v>
      </c>
      <c t="n" s="8" r="B32">
        <v>-6.8</v>
      </c>
    </row>
    <row spans="1:8" r="33">
      <c t="s" s="3" r="A33">
        <v>369</v>
      </c>
      <c t="n" s="8" r="B33">
        <v>-18.4</v>
      </c>
    </row>
    <row spans="1:8" r="34">
      <c t="s" s="3" r="A34">
        <v>370</v>
      </c>
      <c t="n" s="4" r="B34">
        <v>-36</v>
      </c>
    </row>
    <row spans="1:8" r="35">
      <c t="s" s="3" r="A35">
        <v>371</v>
      </c>
      <c t="n" s="8" r="B35">
        <v>271.5</v>
      </c>
    </row>
    <row spans="1:8" r="36">
      <c t="s" s="3" r="A36">
        <v>372</v>
      </c>
      <c t="n" s="8" r="C36">
        <v>34.9</v>
      </c>
      <c t="n" s="8" r="F36">
        <v>89.5</v>
      </c>
    </row>
    <row spans="1:8" r="37">
      <c t="s" s="3" r="A37">
        <v>373</v>
      </c>
      <c t="n" s="7" r="C37">
        <v>7.8</v>
      </c>
      <c t="n" s="8" r="F37">
        <v>15.1</v>
      </c>
    </row>
    <row spans="1:8" r="38">
      <c t="s" s="6" r="A38">
        <v>205</v>
      </c>
    </row>
    <row spans="1:8" r="39">
      <c t="s" s="3" r="A39">
        <v>84</v>
      </c>
      <c t="n" s="8" r="E39">
        <v>408.2</v>
      </c>
      <c t="n" s="8" r="F39">
        <v>1109.4</v>
      </c>
      <c t="n" s="4" r="G39">
        <v>1218</v>
      </c>
    </row>
    <row spans="1:8" r="40">
      <c t="s" s="3" r="A40">
        <v>119</v>
      </c>
      <c t="n" s="7" r="E40">
        <v>26.2</v>
      </c>
      <c t="n" s="7" r="F40">
        <v>5.9</v>
      </c>
      <c t="n" s="7" r="G40">
        <v>63.9</v>
      </c>
    </row>
    <row spans="1:8" r="41">
      <c t="s" s="3" r="A41">
        <v>374</v>
      </c>
      <c t="n" s="9" r="E41">
        <v>0.74</v>
      </c>
      <c t="n" s="9" r="F41">
        <v>0.17</v>
      </c>
      <c t="n" s="9" r="G41">
        <v>1.81</v>
      </c>
    </row>
    <row spans="1:8" r="42">
      <c t="s" s="3" r="A42">
        <v>375</v>
      </c>
      <c t="n" s="9" r="E42">
        <v>0.74</v>
      </c>
      <c t="n" s="9" r="F42">
        <v>0.17</v>
      </c>
      <c t="n" s="9" r="G42">
        <v>1.81</v>
      </c>
    </row>
    <row spans="1:8" r="43">
      <c t="s" s="3" r="A43">
        <v>376</v>
      </c>
      <c t="n" s="7" r="E43">
        <v>0.9</v>
      </c>
      <c t="n" s="7" r="G43">
        <v>2.5</v>
      </c>
    </row>
    <row spans="1:8" r="44">
      <c t="s" s="3" r="A44">
        <v>377</v>
      </c>
      <c t="n" s="7" r="E44">
        <v>1.1</v>
      </c>
      <c t="n" s="7" r="G44">
        <v>3.3</v>
      </c>
    </row>
    <row spans="1:8" r="45">
      <c t="s" s="3" r="A45">
        <v>378</v>
      </c>
      <c t="n" s="7" r="F45">
        <v>0.7</v>
      </c>
    </row>
    <row spans="1:8" r="46">
      <c t="s" s="3" r="A46">
        <v>379</v>
      </c>
    </row>
    <row spans="1:8" r="47">
      <c t="s" s="6" r="A47">
        <v>358</v>
      </c>
    </row>
    <row spans="1:8" r="48">
      <c t="s" s="3" r="A48">
        <v>362</v>
      </c>
      <c t="n" s="7" r="B48">
        <v>78.5</v>
      </c>
    </row>
    <row spans="1:8" r="49">
      <c t="s" s="3" r="A49">
        <v>360</v>
      </c>
      <c t="s" s="3" r="B49">
        <v>380</v>
      </c>
    </row>
    <row spans="1:8" r="50">
      <c t="s" s="6" r="A50">
        <v>361</v>
      </c>
    </row>
    <row spans="1:8" r="51">
      <c t="s" s="3" r="A51">
        <v>283</v>
      </c>
      <c t="n" s="7" r="B51">
        <v>78.5</v>
      </c>
    </row>
    <row spans="1:8" r="52">
      <c t="s" s="3" r="A52">
        <v>381</v>
      </c>
    </row>
    <row spans="1:8" r="53">
      <c t="s" s="6" r="A53">
        <v>358</v>
      </c>
    </row>
    <row spans="1:8" r="54">
      <c t="s" s="3" r="A54">
        <v>362</v>
      </c>
      <c t="n" s="7" r="B54">
        <v>15.8</v>
      </c>
    </row>
    <row spans="1:8" r="55">
      <c t="s" s="3" r="A55">
        <v>360</v>
      </c>
      <c t="s" s="3" r="B55">
        <v>321</v>
      </c>
    </row>
    <row spans="1:8" r="56">
      <c t="s" s="6" r="A56">
        <v>361</v>
      </c>
    </row>
    <row spans="1:8" r="57">
      <c t="s" s="3" r="A57">
        <v>283</v>
      </c>
      <c t="n" s="7" r="B57">
        <v>15.8</v>
      </c>
    </row>
    <row spans="1:8" r="58">
      <c t="s" s="3" r="A58">
        <v>382</v>
      </c>
    </row>
    <row spans="1:8" r="59">
      <c t="s" s="6" r="A59">
        <v>358</v>
      </c>
    </row>
    <row spans="1:8" r="60">
      <c t="s" s="3" r="A60">
        <v>362</v>
      </c>
      <c t="n" s="7" r="B60">
        <v>7.4</v>
      </c>
    </row>
    <row spans="1:8" r="61">
      <c t="s" s="3" r="A61">
        <v>360</v>
      </c>
      <c t="s" s="3" r="B61">
        <v>383</v>
      </c>
    </row>
    <row spans="1:8" r="62">
      <c t="s" s="6" r="A62">
        <v>361</v>
      </c>
    </row>
    <row spans="1:8" r="63">
      <c t="s" s="3" r="A63">
        <v>283</v>
      </c>
      <c t="n" s="7" r="B63">
        <v>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6</v>
      </c>
    </row>
    <row spans="1:3" r="2">
      <c t="s" s="6" r="A2">
        <v>385</v>
      </c>
    </row>
    <row spans="1:3" r="3">
      <c t="s" s="3" r="A3">
        <v>386</v>
      </c>
      <c t="n" s="10" r="B3">
        <v>0</v>
      </c>
      <c t="n" s="10" r="C3">
        <v>0</v>
      </c>
    </row>
    <row spans="1:3" r="4">
      <c t="s" s="3" r="A4">
        <v>387</v>
      </c>
      <c t="n" s="4" r="B4">
        <v>0</v>
      </c>
      <c t="n" s="4" r="C4">
        <v>0</v>
      </c>
    </row>
    <row spans="1:3" r="5">
      <c t="s" s="3" r="A5">
        <v>388</v>
      </c>
    </row>
    <row spans="1:3" r="6">
      <c t="s" s="6" r="A6">
        <v>389</v>
      </c>
    </row>
    <row spans="1:3" r="7">
      <c t="s" s="3" r="A7">
        <v>390</v>
      </c>
      <c t="n" s="8" r="B7">
        <v>3.3</v>
      </c>
      <c t="n" s="4" r="C7">
        <v>4</v>
      </c>
    </row>
    <row spans="1:3" r="8">
      <c t="s" s="3" r="A8">
        <v>391</v>
      </c>
      <c t="n" s="8" r="B8">
        <v>3.3</v>
      </c>
      <c t="n" s="4" r="C8">
        <v>4</v>
      </c>
    </row>
    <row spans="1:3" r="9">
      <c t="s" s="6" r="A9">
        <v>392</v>
      </c>
    </row>
    <row spans="1:3" r="10">
      <c t="s" s="3" r="A10">
        <v>393</v>
      </c>
      <c t="n" s="8" r="B10">
        <v>3.3</v>
      </c>
      <c t="n" s="4" r="C10">
        <v>4</v>
      </c>
    </row>
    <row spans="1:3" r="11">
      <c t="s" s="3" r="A11">
        <v>394</v>
      </c>
      <c t="n" s="8" r="B11">
        <v>3.3</v>
      </c>
      <c t="n" s="4" r="C11">
        <v>4</v>
      </c>
    </row>
    <row spans="1:3" r="12">
      <c t="s" s="3" r="A12">
        <v>395</v>
      </c>
    </row>
    <row spans="1:3" r="13">
      <c t="s" s="6" r="A13">
        <v>392</v>
      </c>
    </row>
    <row spans="1:3" r="14">
      <c t="s" s="3" r="A14">
        <v>396</v>
      </c>
      <c t="n" s="8" r="C14">
        <v>2.5</v>
      </c>
    </row>
    <row spans="1:3" r="15">
      <c t="s" s="3" r="A15">
        <v>394</v>
      </c>
      <c t="n" s="8" r="C15">
        <v>2.5</v>
      </c>
    </row>
    <row spans="1:3" r="16">
      <c t="s" s="3" r="A16">
        <v>397</v>
      </c>
    </row>
    <row spans="1:3" r="17">
      <c t="s" s="6" r="A17">
        <v>389</v>
      </c>
    </row>
    <row spans="1:3" r="18">
      <c t="s" s="3" r="A18">
        <v>390</v>
      </c>
      <c t="n" s="8" r="B18">
        <v>3.3</v>
      </c>
      <c t="n" s="4" r="C18">
        <v>4</v>
      </c>
    </row>
    <row spans="1:3" r="19">
      <c t="s" s="3" r="A19">
        <v>391</v>
      </c>
      <c t="n" s="8" r="B19">
        <v>3.3</v>
      </c>
      <c t="n" s="4" r="C19">
        <v>4</v>
      </c>
    </row>
    <row spans="1:3" r="20">
      <c t="s" s="6" r="A20">
        <v>392</v>
      </c>
    </row>
    <row spans="1:3" r="21">
      <c t="s" s="3" r="A21">
        <v>393</v>
      </c>
      <c t="n" s="8" r="B21">
        <v>3.3</v>
      </c>
      <c t="n" s="4" r="C21">
        <v>4</v>
      </c>
    </row>
    <row spans="1:3" r="22">
      <c t="s" s="3" r="A22">
        <v>396</v>
      </c>
      <c t="n" s="8" r="C22">
        <v>2.5</v>
      </c>
    </row>
    <row spans="1:3" r="23">
      <c t="s" s="3" r="A23">
        <v>394</v>
      </c>
      <c t="n" s="7" r="B23">
        <v>3.3</v>
      </c>
      <c t="n" s="7" r="C23">
        <v>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8</v>
      </c>
      <c t="s" s="2" r="B1">
        <v>2</v>
      </c>
      <c t="s" s="2" r="C1">
        <v>258</v>
      </c>
      <c t="s" s="2" r="D1">
        <v>26</v>
      </c>
    </row>
    <row spans="1:4" r="2">
      <c t="s" s="6" r="A2">
        <v>399</v>
      </c>
    </row>
    <row spans="1:4" r="3">
      <c t="s" s="3" r="A3">
        <v>400</v>
      </c>
      <c t="n" s="10" r="B3">
        <v>578</v>
      </c>
      <c t="n" s="7" r="D3">
        <v>579.7</v>
      </c>
    </row>
    <row spans="1:4" r="4">
      <c t="s" s="3" r="A4">
        <v>401</v>
      </c>
      <c t="n" s="7" r="B4">
        <v>590.1</v>
      </c>
      <c t="n" s="7" r="D4">
        <v>599.3</v>
      </c>
    </row>
    <row spans="1:4" r="5">
      <c t="s" s="3" r="A5">
        <v>402</v>
      </c>
    </row>
    <row spans="1:4" r="6">
      <c t="s" s="6" r="A6">
        <v>403</v>
      </c>
    </row>
    <row spans="1:4" r="7">
      <c t="s" s="3" r="A7">
        <v>404</v>
      </c>
      <c t="s" s="3" r="B7">
        <v>405</v>
      </c>
      <c t="s" s="3" r="C7">
        <v>405</v>
      </c>
    </row>
    <row spans="1:4" r="8">
      <c t="s" s="3" r="A8">
        <v>406</v>
      </c>
    </row>
    <row spans="1:4" r="9">
      <c t="s" s="6" r="A9">
        <v>403</v>
      </c>
    </row>
    <row spans="1:4" r="10">
      <c t="s" s="3" r="A10">
        <v>404</v>
      </c>
      <c t="s" s="3" r="B10">
        <v>4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408</v>
      </c>
      <c t="s" s="2" r="B1">
        <v>1</v>
      </c>
    </row>
    <row spans="1:2" r="2">
      <c t="s" s="2" r="B2">
        <v>2</v>
      </c>
    </row>
    <row spans="1:2" r="3">
      <c t="s" s="6" r="A3">
        <v>409</v>
      </c>
    </row>
    <row spans="1:2" r="4">
      <c t="s" s="3" r="A4">
        <v>410</v>
      </c>
      <c t="s" s="3" r="B4">
        <v>411</v>
      </c>
    </row>
    <row spans="1:2" r="5">
      <c t="s" s="3" r="A5">
        <v>412</v>
      </c>
      <c t="s" s="3" r="B5">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s="1" r="A1">
        <v>414</v>
      </c>
      <c t="s" s="2" r="B1">
        <v>415</v>
      </c>
      <c t="s" s="2" r="C1">
        <v>416</v>
      </c>
      <c t="s" s="2" r="D1">
        <v>2</v>
      </c>
      <c t="s" s="2" r="E1">
        <v>82</v>
      </c>
      <c t="s" s="2" r="F1">
        <v>2</v>
      </c>
      <c t="s" s="2" r="G1">
        <v>82</v>
      </c>
    </row>
    <row spans="1:7" r="2">
      <c t="s" s="6" r="A2">
        <v>88</v>
      </c>
    </row>
    <row spans="1:7" r="3">
      <c t="s" s="3" r="A3">
        <v>417</v>
      </c>
      <c t="n" s="7" r="D3">
        <v>5.8</v>
      </c>
      <c t="n" s="7" r="E3">
        <v>0.4</v>
      </c>
      <c t="n" s="7" r="F3">
        <v>12.5</v>
      </c>
      <c t="n" s="7" r="G3">
        <v>7.2</v>
      </c>
    </row>
    <row spans="1:7" r="4">
      <c t="s" s="3" r="A4">
        <v>418</v>
      </c>
      <c t="n" s="8" r="D4">
        <v>5.8</v>
      </c>
      <c t="n" s="8" r="E4">
        <v>0.4</v>
      </c>
      <c t="n" s="8" r="F4">
        <v>12.5</v>
      </c>
      <c t="n" s="8" r="G4">
        <v>7.2</v>
      </c>
    </row>
    <row spans="1:7" r="5">
      <c t="s" s="3" r="A5">
        <v>419</v>
      </c>
      <c t="n" s="8" r="D5">
        <v>366.3</v>
      </c>
      <c t="n" s="4" r="E5">
        <v>376</v>
      </c>
      <c t="n" s="8" r="F5">
        <v>1109.4</v>
      </c>
      <c t="n" s="8" r="G5">
        <v>1137.2</v>
      </c>
    </row>
    <row spans="1:7" r="6">
      <c t="s" s="3" r="A6">
        <v>420</v>
      </c>
    </row>
    <row spans="1:7" r="7">
      <c t="s" s="6" r="A7">
        <v>88</v>
      </c>
    </row>
    <row spans="1:7" r="8">
      <c t="s" s="3" r="A8">
        <v>418</v>
      </c>
      <c t="n" s="8" r="F8">
        <v>-0.1</v>
      </c>
      <c t="n" s="8" r="G8">
        <v>0.8</v>
      </c>
    </row>
    <row spans="1:7" r="9">
      <c t="s" s="3" r="A9">
        <v>271</v>
      </c>
    </row>
    <row spans="1:7" r="10">
      <c t="s" s="6" r="A10">
        <v>88</v>
      </c>
    </row>
    <row spans="1:7" r="11">
      <c t="s" s="3" r="A11">
        <v>418</v>
      </c>
      <c t="n" s="8" r="D11">
        <v>0.8</v>
      </c>
      <c t="n" s="8" r="E11">
        <v>0.4</v>
      </c>
      <c t="n" s="8" r="F11">
        <v>2.3</v>
      </c>
      <c t="n" s="8" r="G11">
        <v>4.1</v>
      </c>
    </row>
    <row spans="1:7" r="12">
      <c t="s" s="3" r="A12">
        <v>272</v>
      </c>
    </row>
    <row spans="1:7" r="13">
      <c t="s" s="6" r="A13">
        <v>88</v>
      </c>
    </row>
    <row spans="1:7" r="14">
      <c t="s" s="3" r="A14">
        <v>418</v>
      </c>
      <c t="n" s="8" r="D14">
        <v>0.2</v>
      </c>
      <c t="n" s="8" r="F14">
        <v>3.5</v>
      </c>
    </row>
    <row spans="1:7" r="15">
      <c t="s" s="3" r="A15">
        <v>269</v>
      </c>
    </row>
    <row spans="1:7" r="16">
      <c t="s" s="6" r="A16">
        <v>88</v>
      </c>
    </row>
    <row spans="1:7" r="17">
      <c t="s" s="3" r="A17">
        <v>418</v>
      </c>
      <c t="n" s="8" r="D17">
        <v>4.8</v>
      </c>
      <c t="n" s="8" r="F17">
        <v>6.8</v>
      </c>
      <c t="n" s="8" r="G17">
        <v>2.3</v>
      </c>
    </row>
    <row spans="1:7" r="18">
      <c t="s" s="3" r="A18">
        <v>217</v>
      </c>
    </row>
    <row spans="1:7" r="19">
      <c t="s" s="6" r="A19">
        <v>88</v>
      </c>
    </row>
    <row spans="1:7" r="20">
      <c t="s" s="3" r="A20">
        <v>421</v>
      </c>
      <c t="n" s="4" r="D20">
        <v>5</v>
      </c>
      <c t="n" s="8" r="F20">
        <v>10.3</v>
      </c>
    </row>
    <row spans="1:7" r="21">
      <c t="s" s="3" r="A21">
        <v>422</v>
      </c>
    </row>
    <row spans="1:7" r="22">
      <c t="s" s="6" r="A22">
        <v>88</v>
      </c>
    </row>
    <row spans="1:7" r="23">
      <c t="s" s="3" r="A23">
        <v>423</v>
      </c>
      <c t="n" s="4" r="F23">
        <v>63</v>
      </c>
    </row>
    <row spans="1:7" r="24">
      <c t="s" s="3" r="A24">
        <v>424</v>
      </c>
      <c t="n" s="8" r="F24">
        <v>28.2</v>
      </c>
    </row>
    <row spans="1:7" r="25">
      <c t="s" s="3" r="A25">
        <v>425</v>
      </c>
    </row>
    <row spans="1:7" r="26">
      <c t="s" s="6" r="A26">
        <v>88</v>
      </c>
    </row>
    <row spans="1:7" r="27">
      <c t="s" s="3" r="A27">
        <v>423</v>
      </c>
      <c t="n" s="4" r="F27">
        <v>68</v>
      </c>
    </row>
    <row spans="1:7" r="28">
      <c t="s" s="3" r="A28">
        <v>424</v>
      </c>
      <c t="n" s="8" r="F28">
        <v>33.2</v>
      </c>
    </row>
    <row spans="1:7" r="29">
      <c t="s" s="3" r="A29">
        <v>220</v>
      </c>
    </row>
    <row spans="1:7" r="30">
      <c t="s" s="6" r="A30">
        <v>88</v>
      </c>
    </row>
    <row spans="1:7" r="31">
      <c t="s" s="3" r="A31">
        <v>423</v>
      </c>
      <c t="n" s="10" r="C31">
        <v>33</v>
      </c>
    </row>
    <row spans="1:7" r="32">
      <c t="s" s="3" r="A32">
        <v>426</v>
      </c>
      <c t="n" s="10" r="B32">
        <v>12</v>
      </c>
      <c t="n" s="8" r="C32">
        <v>9.4</v>
      </c>
    </row>
    <row spans="1:7" r="33">
      <c t="s" s="3" r="A33">
        <v>427</v>
      </c>
      <c t="n" s="10" r="B33">
        <v>5</v>
      </c>
      <c t="n" s="4" r="C33">
        <v>18</v>
      </c>
    </row>
    <row spans="1:7" r="34">
      <c t="s" s="3" r="A34">
        <v>428</v>
      </c>
      <c t="n" s="4" r="C34">
        <v>28</v>
      </c>
    </row>
    <row spans="1:7" r="35">
      <c t="s" s="3" r="A35">
        <v>429</v>
      </c>
      <c t="n" s="8" r="C35">
        <v>13.4</v>
      </c>
    </row>
    <row spans="1:7" r="36">
      <c t="s" s="3" r="A36">
        <v>424</v>
      </c>
      <c t="n" s="8" r="C36">
        <v>10.2</v>
      </c>
    </row>
    <row spans="1:7" r="37">
      <c t="s" s="3" r="A37">
        <v>430</v>
      </c>
      <c t="s" s="3" r="B37">
        <v>431</v>
      </c>
    </row>
    <row spans="1:7" r="38">
      <c t="s" s="3" r="A38">
        <v>432</v>
      </c>
      <c t="n" s="7" r="B38">
        <v>2.8</v>
      </c>
      <c t="n" s="8" r="C38">
        <v>27.6</v>
      </c>
    </row>
    <row spans="1:7" r="39">
      <c t="s" s="3" r="A39">
        <v>433</v>
      </c>
    </row>
    <row spans="1:7" r="40">
      <c t="s" s="6" r="A40">
        <v>88</v>
      </c>
    </row>
    <row spans="1:7" r="41">
      <c t="s" s="3" r="A41">
        <v>423</v>
      </c>
      <c t="n" s="4" r="B41">
        <v>30</v>
      </c>
    </row>
    <row spans="1:7" r="42">
      <c t="s" s="3" r="A42">
        <v>419</v>
      </c>
      <c t="n" s="4" r="C42">
        <v>175</v>
      </c>
    </row>
    <row spans="1:7" r="43">
      <c t="s" s="3" r="A43">
        <v>428</v>
      </c>
      <c t="n" s="4" r="B43">
        <v>18</v>
      </c>
    </row>
    <row spans="1:7" r="44">
      <c t="s" s="3" r="A44">
        <v>424</v>
      </c>
      <c t="n" s="4" r="B44">
        <v>18</v>
      </c>
    </row>
    <row spans="1:7" r="45">
      <c t="s" s="3" r="A45">
        <v>434</v>
      </c>
    </row>
    <row spans="1:7" r="46">
      <c t="s" s="6" r="A46">
        <v>88</v>
      </c>
    </row>
    <row spans="1:7" r="47">
      <c t="s" s="3" r="A47">
        <v>423</v>
      </c>
      <c t="n" s="4" r="B47">
        <v>35</v>
      </c>
    </row>
    <row spans="1:7" r="48">
      <c t="s" s="3" r="A48">
        <v>419</v>
      </c>
      <c t="n" s="10" r="C48">
        <v>200</v>
      </c>
    </row>
    <row spans="1:7" r="49">
      <c t="s" s="3" r="A49">
        <v>428</v>
      </c>
      <c t="n" s="4" r="B49">
        <v>22</v>
      </c>
    </row>
    <row spans="1:7" r="50">
      <c t="s" s="3" r="A50">
        <v>424</v>
      </c>
      <c t="n" s="10" r="B50">
        <v>23</v>
      </c>
    </row>
    <row spans="1:7" r="51">
      <c t="s" s="3" r="A51">
        <v>435</v>
      </c>
    </row>
    <row spans="1:7" r="52">
      <c t="s" s="6" r="A52">
        <v>88</v>
      </c>
    </row>
    <row spans="1:7" r="53">
      <c t="s" s="3" r="A53">
        <v>421</v>
      </c>
      <c t="n" s="7" r="E53">
        <v>0.4</v>
      </c>
      <c t="n" s="8" r="F53">
        <v>0.5</v>
      </c>
      <c t="n" s="8" r="G53">
        <v>2.9</v>
      </c>
    </row>
    <row spans="1:7" r="54">
      <c t="s" s="3" r="A54">
        <v>436</v>
      </c>
    </row>
    <row spans="1:7" r="55">
      <c t="s" s="6" r="A55">
        <v>88</v>
      </c>
    </row>
    <row spans="1:7" r="56">
      <c t="s" s="3" r="A56">
        <v>421</v>
      </c>
      <c t="n" s="8" r="D56">
        <v>0.8</v>
      </c>
      <c t="n" s="8" r="F56">
        <v>1.7</v>
      </c>
      <c t="n" s="7" r="G56">
        <v>4.3</v>
      </c>
    </row>
    <row spans="1:7" r="57">
      <c t="s" s="3" r="A57">
        <v>437</v>
      </c>
    </row>
    <row spans="1:7" r="58">
      <c t="s" s="6" r="A58">
        <v>88</v>
      </c>
    </row>
    <row spans="1:7" r="59">
      <c t="s" s="3" r="A59">
        <v>438</v>
      </c>
      <c t="n" s="8" r="D59">
        <v>9.9</v>
      </c>
      <c t="n" s="8" r="F59">
        <v>9.9</v>
      </c>
    </row>
    <row spans="1:7" r="60">
      <c t="s" s="3" r="A60">
        <v>439</v>
      </c>
      <c t="n" s="7" r="D60">
        <v>8.300000000000001</v>
      </c>
      <c t="n" s="7" r="F60">
        <v>8.3000000000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6" r="A3">
        <v>83</v>
      </c>
    </row>
    <row spans="1:5" r="4">
      <c t="s" s="3" r="A4">
        <v>84</v>
      </c>
      <c t="n" s="7" r="B4">
        <v>366.3</v>
      </c>
      <c t="n" s="10" r="C4">
        <v>376</v>
      </c>
      <c t="n" s="7" r="D4">
        <v>1109.4</v>
      </c>
      <c t="n" s="7" r="E4">
        <v>1137.2</v>
      </c>
    </row>
    <row spans="1:5" r="5">
      <c t="s" s="3" r="A5">
        <v>85</v>
      </c>
      <c t="n" s="8" r="B5">
        <v>224.1</v>
      </c>
      <c t="n" s="8" r="C5">
        <v>237.9</v>
      </c>
      <c t="n" s="8" r="D5">
        <v>690.9</v>
      </c>
      <c t="n" s="8" r="E5">
        <v>726.8</v>
      </c>
    </row>
    <row spans="1:5" r="6">
      <c t="s" s="3" r="A6">
        <v>86</v>
      </c>
      <c t="n" s="8" r="B6">
        <v>142.2</v>
      </c>
      <c t="n" s="8" r="C6">
        <v>138.1</v>
      </c>
      <c t="n" s="8" r="D6">
        <v>418.5</v>
      </c>
      <c t="n" s="8" r="E6">
        <v>410.4</v>
      </c>
    </row>
    <row spans="1:5" r="7">
      <c t="s" s="3" r="A7">
        <v>87</v>
      </c>
      <c t="n" s="8" r="B7">
        <v>166.6</v>
      </c>
      <c t="n" s="4" r="C7">
        <v>95</v>
      </c>
      <c t="n" s="8" r="D7">
        <v>378.6</v>
      </c>
      <c t="n" s="8" r="E7">
        <v>298.1</v>
      </c>
    </row>
    <row spans="1:5" r="8">
      <c t="s" s="3" r="A8">
        <v>88</v>
      </c>
      <c t="n" s="8" r="B8">
        <v>5.8</v>
      </c>
      <c t="n" s="8" r="C8">
        <v>0.4</v>
      </c>
      <c t="n" s="8" r="D8">
        <v>12.5</v>
      </c>
      <c t="n" s="8" r="E8">
        <v>7.2</v>
      </c>
    </row>
    <row spans="1:5" r="9">
      <c t="s" s="3" r="A9">
        <v>89</v>
      </c>
      <c t="n" s="8" r="B9">
        <v>-30.2</v>
      </c>
      <c t="n" s="8" r="C9">
        <v>42.7</v>
      </c>
      <c t="n" s="8" r="D9">
        <v>27.4</v>
      </c>
      <c t="n" s="8" r="E9">
        <v>105.1</v>
      </c>
    </row>
    <row spans="1:5" r="10">
      <c t="s" s="6" r="A10">
        <v>90</v>
      </c>
    </row>
    <row spans="1:5" r="11">
      <c t="s" s="3" r="A11">
        <v>91</v>
      </c>
      <c t="n" s="8" r="B11">
        <v>-0.3</v>
      </c>
      <c t="n" s="8" r="C11">
        <v>-0.1</v>
      </c>
      <c t="n" s="8" r="D11">
        <v>-0.7</v>
      </c>
      <c t="n" s="8" r="E11">
        <v>-0.4</v>
      </c>
    </row>
    <row spans="1:5" r="12">
      <c t="s" s="3" r="A12">
        <v>92</v>
      </c>
      <c t="n" s="8" r="B12">
        <v>6.2</v>
      </c>
      <c t="n" s="8" r="C12">
        <v>4.8</v>
      </c>
      <c t="n" s="4" r="D12">
        <v>18</v>
      </c>
      <c t="n" s="8" r="E12">
        <v>14.6</v>
      </c>
    </row>
    <row spans="1:5" r="13">
      <c t="s" s="3" r="A13">
        <v>93</v>
      </c>
      <c t="n" s="8" r="B13">
        <v>-0.2</v>
      </c>
      <c t="n" s="8" r="C13">
        <v>1.6</v>
      </c>
      <c t="n" s="8" r="D13">
        <v>-0.8</v>
      </c>
      <c t="n" s="8" r="E13">
        <v>1.9</v>
      </c>
    </row>
    <row spans="1:5" r="14">
      <c t="s" s="3" r="A14">
        <v>94</v>
      </c>
      <c t="n" s="8" r="B14">
        <v>5.7</v>
      </c>
      <c t="n" s="8" r="C14">
        <v>6.3</v>
      </c>
      <c t="n" s="8" r="D14">
        <v>16.5</v>
      </c>
      <c t="n" s="8" r="E14">
        <v>16.1</v>
      </c>
    </row>
    <row spans="1:5" r="15">
      <c t="s" s="3" r="A15">
        <v>95</v>
      </c>
      <c t="n" s="8" r="B15">
        <v>-35.9</v>
      </c>
      <c t="n" s="8" r="C15">
        <v>36.4</v>
      </c>
      <c t="n" s="8" r="D15">
        <v>10.9</v>
      </c>
      <c t="n" s="4" r="E15">
        <v>89</v>
      </c>
    </row>
    <row spans="1:5" r="16">
      <c t="s" s="3" r="A16">
        <v>96</v>
      </c>
      <c t="n" s="8" r="B16">
        <v>-10.2</v>
      </c>
      <c t="n" s="8" r="C16">
        <v>13.8</v>
      </c>
      <c t="n" s="8" r="D16">
        <v>5.7</v>
      </c>
      <c t="n" s="4" r="E16">
        <v>31</v>
      </c>
    </row>
    <row spans="1:5" r="17">
      <c t="s" s="3" r="A17">
        <v>97</v>
      </c>
      <c t="n" s="7" r="B17">
        <v>-25.7</v>
      </c>
      <c t="n" s="7" r="C17">
        <v>22.6</v>
      </c>
      <c t="n" s="7" r="D17">
        <v>5.2</v>
      </c>
      <c t="n" s="10" r="E17">
        <v>58</v>
      </c>
    </row>
    <row spans="1:5" r="18">
      <c t="s" s="6" r="A18">
        <v>98</v>
      </c>
    </row>
    <row spans="1:5" r="19">
      <c t="s" s="3" r="A19">
        <v>99</v>
      </c>
      <c t="n" s="9" r="B19">
        <v>-0.73</v>
      </c>
      <c t="n" s="9" r="C19">
        <v>0.64</v>
      </c>
      <c t="n" s="9" r="D19">
        <v>0.15</v>
      </c>
      <c t="n" s="9" r="E19">
        <v>1.64</v>
      </c>
    </row>
    <row spans="1:5" r="20">
      <c t="s" s="3" r="A20">
        <v>100</v>
      </c>
      <c t="n" s="4" r="B20">
        <v>35</v>
      </c>
      <c t="n" s="8" r="C20">
        <v>35.3</v>
      </c>
      <c t="n" s="4" r="D20">
        <v>35</v>
      </c>
      <c t="n" s="8" r="E20">
        <v>35.3</v>
      </c>
    </row>
    <row spans="1:5" r="21">
      <c t="s" s="6" r="A21">
        <v>98</v>
      </c>
    </row>
    <row spans="1:5" r="22">
      <c t="s" s="3" r="A22">
        <v>99</v>
      </c>
      <c t="n" s="9" r="B22">
        <v>-0.73</v>
      </c>
      <c t="n" s="9" r="C22">
        <v>0.64</v>
      </c>
      <c t="n" s="9" r="D22">
        <v>0.15</v>
      </c>
      <c t="n" s="9" r="E22">
        <v>1.64</v>
      </c>
    </row>
    <row spans="1:5" r="23">
      <c t="s" s="3" r="A23">
        <v>100</v>
      </c>
      <c t="n" s="4" r="B23">
        <v>35</v>
      </c>
      <c t="n" s="8" r="C23">
        <v>35.4</v>
      </c>
      <c t="n" s="8" r="D23">
        <v>35.1</v>
      </c>
      <c t="n" s="8" r="E23">
        <v>35.4</v>
      </c>
    </row>
    <row spans="1:5" r="24">
      <c t="s" s="3" r="A24">
        <v>101</v>
      </c>
      <c t="n" s="9" r="B24">
        <v>0.17</v>
      </c>
      <c t="n" s="9" r="C24">
        <v>0.15</v>
      </c>
      <c t="n" s="9" r="D24">
        <v>0.49</v>
      </c>
      <c t="n" s="9" r="E24">
        <v>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4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s="1" r="A1">
        <v>440</v>
      </c>
      <c t="s" s="2" r="B1">
        <v>81</v>
      </c>
      <c t="s" s="2" r="F1">
        <v>1</v>
      </c>
      <c t="s" s="2" r="H1">
        <v>304</v>
      </c>
    </row>
    <row spans="1:8" r="2">
      <c t="s" s="2" r="B2">
        <v>2</v>
      </c>
      <c t="s" s="2" r="C2">
        <v>258</v>
      </c>
      <c t="s" s="2" r="D2">
        <v>441</v>
      </c>
      <c t="s" s="2" r="E2">
        <v>82</v>
      </c>
      <c t="s" s="2" r="F2">
        <v>2</v>
      </c>
      <c t="s" s="2" r="G2">
        <v>82</v>
      </c>
      <c t="s" s="2" r="H2">
        <v>26</v>
      </c>
    </row>
    <row spans="1:8" r="3">
      <c t="s" s="6" r="A3">
        <v>442</v>
      </c>
    </row>
    <row spans="1:8" r="4">
      <c t="s" s="3" r="A4">
        <v>443</v>
      </c>
      <c t="n" s="7" r="B4">
        <v>5.8</v>
      </c>
      <c t="n" s="7" r="E4">
        <v>0.4</v>
      </c>
      <c t="n" s="7" r="F4">
        <v>12.5</v>
      </c>
      <c t="n" s="7" r="G4">
        <v>7.2</v>
      </c>
    </row>
    <row spans="1:8" r="5">
      <c t="s" s="6" r="A5">
        <v>221</v>
      </c>
    </row>
    <row spans="1:8" r="6">
      <c t="s" s="3" r="A6">
        <v>443</v>
      </c>
      <c t="n" s="8" r="B6">
        <v>5.8</v>
      </c>
      <c t="n" s="7" r="E6">
        <v>0.4</v>
      </c>
      <c t="n" s="8" r="F6">
        <v>12.5</v>
      </c>
      <c t="n" s="7" r="G6">
        <v>7.2</v>
      </c>
    </row>
    <row spans="1:8" r="7">
      <c t="s" s="3" r="A7">
        <v>217</v>
      </c>
    </row>
    <row spans="1:8" r="8">
      <c t="s" s="6" r="A8">
        <v>88</v>
      </c>
    </row>
    <row spans="1:8" r="9">
      <c t="s" s="3" r="A9">
        <v>421</v>
      </c>
      <c t="n" s="4" r="B9">
        <v>5</v>
      </c>
      <c t="n" s="8" r="F9">
        <v>10.3</v>
      </c>
    </row>
    <row spans="1:8" r="10">
      <c t="s" s="6" r="A10">
        <v>442</v>
      </c>
    </row>
    <row spans="1:8" r="11">
      <c t="s" s="3" r="A11">
        <v>443</v>
      </c>
      <c t="n" s="4" r="B11">
        <v>5</v>
      </c>
      <c t="n" s="10" r="C11">
        <v>4</v>
      </c>
      <c t="n" s="7" r="D11">
        <v>1.3</v>
      </c>
    </row>
    <row spans="1:8" r="12">
      <c t="s" s="6" r="A12">
        <v>221</v>
      </c>
    </row>
    <row spans="1:8" r="13">
      <c t="s" s="3" r="A13">
        <v>443</v>
      </c>
      <c t="n" s="4" r="B13">
        <v>5</v>
      </c>
      <c t="n" s="4" r="C13">
        <v>4</v>
      </c>
      <c t="n" s="8" r="D13">
        <v>1.3</v>
      </c>
    </row>
    <row spans="1:8" r="14">
      <c t="s" s="3" r="A14">
        <v>444</v>
      </c>
      <c t="n" s="8" r="F14">
        <v>11.1</v>
      </c>
    </row>
    <row spans="1:8" r="15">
      <c t="s" s="3" r="A15">
        <v>445</v>
      </c>
      <c t="n" s="8" r="B15">
        <v>21.4</v>
      </c>
      <c t="n" s="8" r="F15">
        <v>21.4</v>
      </c>
    </row>
    <row spans="1:8" r="16">
      <c t="s" s="3" r="A16">
        <v>446</v>
      </c>
    </row>
    <row spans="1:8" r="17">
      <c t="s" s="6" r="A17">
        <v>442</v>
      </c>
    </row>
    <row spans="1:8" r="18">
      <c t="s" s="3" r="A18">
        <v>443</v>
      </c>
      <c t="n" s="8" r="B18">
        <v>0.6</v>
      </c>
      <c t="n" s="8" r="C18">
        <v>0.5</v>
      </c>
      <c t="n" s="8" r="D18">
        <v>0.3</v>
      </c>
      <c t="n" s="7" r="H18">
        <v>6.9</v>
      </c>
    </row>
    <row spans="1:8" r="19">
      <c t="s" s="6" r="A19">
        <v>221</v>
      </c>
    </row>
    <row spans="1:8" r="20">
      <c t="s" s="3" r="A20">
        <v>443</v>
      </c>
      <c t="n" s="8" r="B20">
        <v>0.6</v>
      </c>
      <c t="n" s="8" r="C20">
        <v>0.5</v>
      </c>
      <c t="n" s="8" r="D20">
        <v>0.3</v>
      </c>
      <c t="n" s="8" r="H20">
        <v>6.9</v>
      </c>
    </row>
    <row spans="1:8" r="21">
      <c t="s" s="3" r="A21">
        <v>444</v>
      </c>
      <c t="n" s="8" r="F21">
        <v>1.6</v>
      </c>
    </row>
    <row spans="1:8" r="22">
      <c t="s" s="3" r="A22">
        <v>445</v>
      </c>
      <c t="n" s="8" r="B22">
        <v>9.9</v>
      </c>
      <c t="n" s="8" r="F22">
        <v>9.9</v>
      </c>
    </row>
    <row spans="1:8" r="23">
      <c t="s" s="3" r="A23">
        <v>447</v>
      </c>
    </row>
    <row spans="1:8" r="24">
      <c t="s" s="6" r="A24">
        <v>442</v>
      </c>
    </row>
    <row spans="1:8" r="25">
      <c t="s" s="3" r="A25">
        <v>260</v>
      </c>
      <c t="n" s="8" r="B25">
        <v>6.4</v>
      </c>
      <c t="n" s="8" r="C25">
        <v>6.1</v>
      </c>
      <c t="n" s="8" r="D25">
        <v>6.9</v>
      </c>
      <c t="n" s="8" r="F25">
        <v>6.9</v>
      </c>
    </row>
    <row spans="1:8" r="26">
      <c t="s" s="3" r="A26">
        <v>443</v>
      </c>
      <c t="n" s="8" r="B26">
        <v>0.6</v>
      </c>
      <c t="n" s="8" r="C26">
        <v>0.5</v>
      </c>
      <c t="n" s="8" r="D26">
        <v>0.3</v>
      </c>
    </row>
    <row spans="1:8" r="27">
      <c t="s" s="3" r="A27">
        <v>448</v>
      </c>
      <c t="n" s="8" r="B27">
        <v>-1.2</v>
      </c>
      <c t="n" s="8" r="C27">
        <v>-0.2</v>
      </c>
      <c t="n" s="8" r="D27">
        <v>-1.1</v>
      </c>
    </row>
    <row spans="1:8" r="28">
      <c t="s" s="3" r="A28">
        <v>262</v>
      </c>
      <c t="n" s="8" r="B28">
        <v>5.8</v>
      </c>
      <c t="n" s="8" r="C28">
        <v>6.4</v>
      </c>
      <c t="n" s="8" r="D28">
        <v>6.1</v>
      </c>
      <c t="n" s="8" r="F28">
        <v>5.8</v>
      </c>
      <c t="n" s="8" r="H28">
        <v>6.9</v>
      </c>
    </row>
    <row spans="1:8" r="29">
      <c t="s" s="6" r="A29">
        <v>221</v>
      </c>
    </row>
    <row spans="1:8" r="30">
      <c t="s" s="3" r="A30">
        <v>443</v>
      </c>
      <c t="n" s="8" r="B30">
        <v>0.6</v>
      </c>
      <c t="n" s="8" r="C30">
        <v>0.5</v>
      </c>
      <c t="n" s="8" r="D30">
        <v>0.3</v>
      </c>
    </row>
    <row spans="1:8" r="31">
      <c t="s" s="3" r="A31">
        <v>449</v>
      </c>
    </row>
    <row spans="1:8" r="32">
      <c t="s" s="6" r="A32">
        <v>442</v>
      </c>
    </row>
    <row spans="1:8" r="33">
      <c t="s" s="3" r="A33">
        <v>260</v>
      </c>
      <c t="n" s="4" r="B33">
        <v>5</v>
      </c>
      <c t="n" s="8" r="C33">
        <v>1.3</v>
      </c>
    </row>
    <row spans="1:8" r="34">
      <c t="s" s="3" r="A34">
        <v>443</v>
      </c>
      <c t="n" s="4" r="B34">
        <v>5</v>
      </c>
      <c t="n" s="4" r="C34">
        <v>4</v>
      </c>
      <c t="n" s="8" r="D34">
        <v>1.3</v>
      </c>
    </row>
    <row spans="1:8" r="35">
      <c t="s" s="3" r="A35">
        <v>448</v>
      </c>
      <c t="n" s="8" r="B35">
        <v>-2.8</v>
      </c>
      <c t="n" s="8" r="C35">
        <v>-0.3</v>
      </c>
    </row>
    <row spans="1:8" r="36">
      <c t="s" s="3" r="A36">
        <v>262</v>
      </c>
      <c t="n" s="8" r="B36">
        <v>7.2</v>
      </c>
      <c t="n" s="4" r="C36">
        <v>5</v>
      </c>
      <c t="n" s="8" r="D36">
        <v>1.3</v>
      </c>
      <c t="n" s="8" r="F36">
        <v>7.2</v>
      </c>
    </row>
    <row spans="1:8" r="37">
      <c t="s" s="6" r="A37">
        <v>221</v>
      </c>
    </row>
    <row spans="1:8" r="38">
      <c t="s" s="3" r="A38">
        <v>443</v>
      </c>
      <c t="n" s="4" r="B38">
        <v>5</v>
      </c>
      <c t="n" s="4" r="C38">
        <v>4</v>
      </c>
      <c t="n" s="8" r="D38">
        <v>1.3</v>
      </c>
    </row>
    <row spans="1:8" r="39">
      <c t="s" s="3" r="A39">
        <v>450</v>
      </c>
    </row>
    <row spans="1:8" r="40">
      <c t="s" s="6" r="A40">
        <v>88</v>
      </c>
    </row>
    <row spans="1:8" r="41">
      <c t="s" s="3" r="A41">
        <v>421</v>
      </c>
      <c t="n" s="8" r="B41">
        <v>0.2</v>
      </c>
      <c t="n" s="8" r="F41">
        <v>3.5</v>
      </c>
    </row>
    <row spans="1:8" r="42">
      <c t="s" s="6" r="A42">
        <v>221</v>
      </c>
    </row>
    <row spans="1:8" r="43">
      <c t="s" s="3" r="A43">
        <v>445</v>
      </c>
      <c t="n" s="8" r="B43">
        <v>3.7</v>
      </c>
      <c t="n" s="8" r="F43">
        <v>3.7</v>
      </c>
    </row>
    <row spans="1:8" r="44">
      <c t="s" s="3" r="A44">
        <v>451</v>
      </c>
    </row>
    <row spans="1:8" r="45">
      <c t="s" s="6" r="A45">
        <v>88</v>
      </c>
    </row>
    <row spans="1:8" r="46">
      <c t="s" s="3" r="A46">
        <v>421</v>
      </c>
      <c t="n" s="8" r="B46">
        <v>4.8</v>
      </c>
      <c t="n" s="8" r="F46">
        <v>6.8</v>
      </c>
    </row>
    <row spans="1:8" r="47">
      <c t="s" s="6" r="A47">
        <v>221</v>
      </c>
    </row>
    <row spans="1:8" r="48">
      <c t="s" s="3" r="A48">
        <v>445</v>
      </c>
      <c t="n" s="8" r="B48">
        <v>17.7</v>
      </c>
      <c t="n" s="8" r="F48">
        <v>17.7</v>
      </c>
    </row>
    <row spans="1:8" r="49">
      <c t="s" s="3" r="A49">
        <v>452</v>
      </c>
    </row>
    <row spans="1:8" r="50">
      <c t="s" s="6" r="A50">
        <v>442</v>
      </c>
    </row>
    <row spans="1:8" r="51">
      <c t="s" s="3" r="A51">
        <v>443</v>
      </c>
      <c t="n" s="8" r="B51">
        <v>2.5</v>
      </c>
      <c t="n" s="8" r="C51">
        <v>3.7</v>
      </c>
    </row>
    <row spans="1:8" r="52">
      <c t="s" s="6" r="A52">
        <v>221</v>
      </c>
    </row>
    <row spans="1:8" r="53">
      <c t="s" s="3" r="A53">
        <v>443</v>
      </c>
      <c t="n" s="8" r="B53">
        <v>2.5</v>
      </c>
      <c t="n" s="8" r="C53">
        <v>3.7</v>
      </c>
    </row>
    <row spans="1:8" r="54">
      <c t="s" s="3" r="A54">
        <v>444</v>
      </c>
      <c t="n" s="8" r="F54">
        <v>2.6</v>
      </c>
    </row>
    <row spans="1:8" r="55">
      <c t="s" s="3" r="A55">
        <v>445</v>
      </c>
      <c t="n" s="8" r="B55">
        <v>8.800000000000001</v>
      </c>
      <c t="n" s="8" r="F55">
        <v>8.800000000000001</v>
      </c>
    </row>
    <row spans="1:8" r="56">
      <c t="s" s="3" r="A56">
        <v>453</v>
      </c>
    </row>
    <row spans="1:8" r="57">
      <c t="s" s="6" r="A57">
        <v>442</v>
      </c>
    </row>
    <row spans="1:8" r="58">
      <c t="s" s="3" r="A58">
        <v>443</v>
      </c>
      <c t="n" s="8" r="B58">
        <v>0.5</v>
      </c>
      <c t="n" s="8" r="C58">
        <v>0.5</v>
      </c>
      <c t="n" s="8" r="H58">
        <v>6.9</v>
      </c>
    </row>
    <row spans="1:8" r="59">
      <c t="s" s="6" r="A59">
        <v>221</v>
      </c>
    </row>
    <row spans="1:8" r="60">
      <c t="s" s="3" r="A60">
        <v>443</v>
      </c>
      <c t="n" s="8" r="B60">
        <v>0.5</v>
      </c>
      <c t="n" s="8" r="C60">
        <v>0.5</v>
      </c>
      <c t="n" s="8" r="H60">
        <v>6.9</v>
      </c>
    </row>
    <row spans="1:8" r="61">
      <c t="s" s="3" r="A61">
        <v>444</v>
      </c>
      <c t="n" s="8" r="F61">
        <v>0.9</v>
      </c>
    </row>
    <row spans="1:8" r="62">
      <c t="s" s="3" r="A62">
        <v>445</v>
      </c>
      <c t="n" s="8" r="B62">
        <v>8.800000000000001</v>
      </c>
      <c t="n" s="8" r="F62">
        <v>8.800000000000001</v>
      </c>
    </row>
    <row spans="1:8" r="63">
      <c t="s" s="3" r="A63">
        <v>454</v>
      </c>
    </row>
    <row spans="1:8" r="64">
      <c t="s" s="6" r="A64">
        <v>442</v>
      </c>
    </row>
    <row spans="1:8" r="65">
      <c t="s" s="3" r="A65">
        <v>260</v>
      </c>
      <c t="n" s="8" r="B65">
        <v>6.4</v>
      </c>
      <c t="n" s="8" r="C65">
        <v>6.1</v>
      </c>
      <c t="n" s="8" r="D65">
        <v>6.9</v>
      </c>
      <c t="n" s="8" r="F65">
        <v>6.9</v>
      </c>
    </row>
    <row spans="1:8" r="66">
      <c t="s" s="3" r="A66">
        <v>443</v>
      </c>
      <c t="n" s="8" r="B66">
        <v>0.5</v>
      </c>
      <c t="n" s="8" r="C66">
        <v>0.5</v>
      </c>
    </row>
    <row spans="1:8" r="67">
      <c t="s" s="3" r="A67">
        <v>448</v>
      </c>
      <c t="n" s="8" r="B67">
        <v>-1.1</v>
      </c>
      <c t="n" s="8" r="C67">
        <v>-0.2</v>
      </c>
      <c t="n" s="8" r="D67">
        <v>-0.8</v>
      </c>
    </row>
    <row spans="1:8" r="68">
      <c t="s" s="3" r="A68">
        <v>262</v>
      </c>
      <c t="n" s="8" r="B68">
        <v>5.8</v>
      </c>
      <c t="n" s="8" r="C68">
        <v>6.4</v>
      </c>
      <c t="n" s="8" r="D68">
        <v>6.1</v>
      </c>
      <c t="n" s="8" r="F68">
        <v>5.8</v>
      </c>
      <c t="n" s="7" r="H68">
        <v>6.9</v>
      </c>
    </row>
    <row spans="1:8" r="69">
      <c t="s" s="6" r="A69">
        <v>221</v>
      </c>
    </row>
    <row spans="1:8" r="70">
      <c t="s" s="3" r="A70">
        <v>443</v>
      </c>
      <c t="n" s="8" r="B70">
        <v>0.5</v>
      </c>
      <c t="n" s="8" r="C70">
        <v>0.5</v>
      </c>
    </row>
    <row spans="1:8" r="71">
      <c t="s" s="3" r="A71">
        <v>455</v>
      </c>
    </row>
    <row spans="1:8" r="72">
      <c t="s" s="6" r="A72">
        <v>442</v>
      </c>
    </row>
    <row spans="1:8" r="73">
      <c t="s" s="3" r="A73">
        <v>260</v>
      </c>
      <c t="n" s="8" r="B73">
        <v>3.7</v>
      </c>
    </row>
    <row spans="1:8" r="74">
      <c t="s" s="3" r="A74">
        <v>443</v>
      </c>
      <c t="n" s="8" r="B74">
        <v>2.5</v>
      </c>
      <c t="n" s="8" r="C74">
        <v>3.7</v>
      </c>
    </row>
    <row spans="1:8" r="75">
      <c t="s" s="3" r="A75">
        <v>448</v>
      </c>
      <c t="n" s="8" r="B75">
        <v>-1.1</v>
      </c>
    </row>
    <row spans="1:8" r="76">
      <c t="s" s="3" r="A76">
        <v>262</v>
      </c>
      <c t="n" s="8" r="B76">
        <v>5.1</v>
      </c>
      <c t="n" s="8" r="C76">
        <v>3.7</v>
      </c>
      <c t="n" s="8" r="F76">
        <v>5.1</v>
      </c>
    </row>
    <row spans="1:8" r="77">
      <c t="s" s="6" r="A77">
        <v>221</v>
      </c>
    </row>
    <row spans="1:8" r="78">
      <c t="s" s="3" r="A78">
        <v>443</v>
      </c>
      <c t="n" s="8" r="B78">
        <v>2.5</v>
      </c>
      <c t="n" s="8" r="C78">
        <v>3.7</v>
      </c>
    </row>
    <row spans="1:8" r="79">
      <c t="s" s="3" r="A79">
        <v>456</v>
      </c>
    </row>
    <row spans="1:8" r="80">
      <c t="s" s="6" r="A80">
        <v>442</v>
      </c>
    </row>
    <row spans="1:8" r="81">
      <c t="s" s="3" r="A81">
        <v>443</v>
      </c>
      <c t="n" s="8" r="B81">
        <v>0.3</v>
      </c>
    </row>
    <row spans="1:8" r="82">
      <c t="s" s="6" r="A82">
        <v>221</v>
      </c>
    </row>
    <row spans="1:8" r="83">
      <c t="s" s="3" r="A83">
        <v>443</v>
      </c>
      <c t="n" s="8" r="B83">
        <v>0.3</v>
      </c>
    </row>
    <row spans="1:8" r="84">
      <c t="s" s="3" r="A84">
        <v>444</v>
      </c>
      <c t="n" s="8" r="F84">
        <v>0.2</v>
      </c>
    </row>
    <row spans="1:8" r="85">
      <c t="s" s="3" r="A85">
        <v>445</v>
      </c>
      <c t="n" s="8" r="B85">
        <v>0.5</v>
      </c>
      <c t="n" s="8" r="F85">
        <v>0.5</v>
      </c>
    </row>
    <row spans="1:8" r="86">
      <c t="s" s="3" r="A86">
        <v>457</v>
      </c>
    </row>
    <row spans="1:8" r="87">
      <c t="s" s="6" r="A87">
        <v>442</v>
      </c>
    </row>
    <row spans="1:8" r="88">
      <c t="s" s="3" r="A88">
        <v>443</v>
      </c>
      <c t="n" s="8" r="D88">
        <v>0.2</v>
      </c>
    </row>
    <row spans="1:8" r="89">
      <c t="s" s="6" r="A89">
        <v>221</v>
      </c>
    </row>
    <row spans="1:8" r="90">
      <c t="s" s="3" r="A90">
        <v>443</v>
      </c>
      <c t="n" s="8" r="D90">
        <v>0.2</v>
      </c>
    </row>
    <row spans="1:8" r="91">
      <c t="s" s="3" r="A91">
        <v>445</v>
      </c>
      <c t="n" s="8" r="B91">
        <v>0.2</v>
      </c>
      <c t="n" s="8" r="F91">
        <v>0.2</v>
      </c>
    </row>
    <row spans="1:8" r="92">
      <c t="s" s="3" r="A92">
        <v>458</v>
      </c>
    </row>
    <row spans="1:8" r="93">
      <c t="s" s="6" r="A93">
        <v>442</v>
      </c>
    </row>
    <row spans="1:8" r="94">
      <c t="s" s="3" r="A94">
        <v>443</v>
      </c>
      <c t="n" s="8" r="D94">
        <v>0.2</v>
      </c>
    </row>
    <row spans="1:8" r="95">
      <c t="s" s="3" r="A95">
        <v>448</v>
      </c>
      <c t="n" s="8" r="D95">
        <v>-0.2</v>
      </c>
    </row>
    <row spans="1:8" r="96">
      <c t="s" s="6" r="A96">
        <v>221</v>
      </c>
    </row>
    <row spans="1:8" r="97">
      <c t="s" s="3" r="A97">
        <v>443</v>
      </c>
      <c t="n" s="8" r="D97">
        <v>0.2</v>
      </c>
    </row>
    <row spans="1:8" r="98">
      <c t="s" s="3" r="A98">
        <v>459</v>
      </c>
    </row>
    <row spans="1:8" r="99">
      <c t="s" s="6" r="A99">
        <v>442</v>
      </c>
    </row>
    <row spans="1:8" r="100">
      <c t="s" s="3" r="A100">
        <v>443</v>
      </c>
      <c t="n" s="8" r="B100">
        <v>0.3</v>
      </c>
    </row>
    <row spans="1:8" r="101">
      <c t="s" s="3" r="A101">
        <v>448</v>
      </c>
      <c t="n" s="8" r="B101">
        <v>-0.1</v>
      </c>
    </row>
    <row spans="1:8" r="102">
      <c t="s" s="3" r="A102">
        <v>262</v>
      </c>
      <c t="n" s="8" r="B102">
        <v>0.2</v>
      </c>
      <c t="n" s="8" r="F102">
        <v>0.2</v>
      </c>
    </row>
    <row spans="1:8" r="103">
      <c t="s" s="6" r="A103">
        <v>221</v>
      </c>
    </row>
    <row spans="1:8" r="104">
      <c t="s" s="3" r="A104">
        <v>443</v>
      </c>
      <c t="n" s="8" r="B104">
        <v>0.3</v>
      </c>
    </row>
    <row spans="1:8" r="105">
      <c t="s" s="3" r="A105">
        <v>460</v>
      </c>
    </row>
    <row spans="1:8" r="106">
      <c t="s" s="6" r="A106">
        <v>442</v>
      </c>
    </row>
    <row spans="1:8" r="107">
      <c t="s" s="3" r="A107">
        <v>443</v>
      </c>
      <c t="n" s="8" r="B107">
        <v>0.9</v>
      </c>
      <c t="n" s="8" r="C107">
        <v>0.3</v>
      </c>
    </row>
    <row spans="1:8" r="108">
      <c t="s" s="6" r="A108">
        <v>221</v>
      </c>
    </row>
    <row spans="1:8" r="109">
      <c t="s" s="3" r="A109">
        <v>443</v>
      </c>
      <c t="n" s="8" r="B109">
        <v>0.9</v>
      </c>
      <c t="n" s="8" r="C109">
        <v>0.3</v>
      </c>
    </row>
    <row spans="1:8" r="110">
      <c t="s" s="3" r="A110">
        <v>444</v>
      </c>
      <c t="n" s="8" r="F110">
        <v>1.8</v>
      </c>
    </row>
    <row spans="1:8" r="111">
      <c t="s" s="3" r="A111">
        <v>445</v>
      </c>
      <c t="n" s="4" r="B111">
        <v>3</v>
      </c>
      <c t="n" s="4" r="F111">
        <v>3</v>
      </c>
    </row>
    <row spans="1:8" r="112">
      <c t="s" s="3" r="A112">
        <v>461</v>
      </c>
    </row>
    <row spans="1:8" r="113">
      <c t="s" s="6" r="A113">
        <v>442</v>
      </c>
    </row>
    <row spans="1:8" r="114">
      <c t="s" s="3" r="A114">
        <v>443</v>
      </c>
      <c t="n" s="8" r="B114">
        <v>0.1</v>
      </c>
      <c t="n" s="8" r="D114">
        <v>0.1</v>
      </c>
    </row>
    <row spans="1:8" r="115">
      <c t="s" s="6" r="A115">
        <v>221</v>
      </c>
    </row>
    <row spans="1:8" r="116">
      <c t="s" s="3" r="A116">
        <v>443</v>
      </c>
      <c t="n" s="8" r="B116">
        <v>0.1</v>
      </c>
      <c t="n" s="8" r="D116">
        <v>0.1</v>
      </c>
    </row>
    <row spans="1:8" r="117">
      <c t="s" s="3" r="A117">
        <v>444</v>
      </c>
      <c t="n" s="8" r="F117">
        <v>0.6</v>
      </c>
    </row>
    <row spans="1:8" r="118">
      <c t="s" s="3" r="A118">
        <v>445</v>
      </c>
      <c t="n" s="8" r="B118">
        <v>0.8</v>
      </c>
      <c t="n" s="8" r="F118">
        <v>0.8</v>
      </c>
    </row>
    <row spans="1:8" r="119">
      <c t="s" s="3" r="A119">
        <v>462</v>
      </c>
    </row>
    <row spans="1:8" r="120">
      <c t="s" s="6" r="A120">
        <v>442</v>
      </c>
    </row>
    <row spans="1:8" r="121">
      <c t="s" s="3" r="A121">
        <v>443</v>
      </c>
      <c t="n" s="8" r="B121">
        <v>0.1</v>
      </c>
      <c t="n" s="8" r="D121">
        <v>0.1</v>
      </c>
    </row>
    <row spans="1:8" r="122">
      <c t="s" s="3" r="A122">
        <v>448</v>
      </c>
      <c t="n" s="8" r="B122">
        <v>-0.1</v>
      </c>
      <c t="n" s="8" r="D122">
        <v>-0.1</v>
      </c>
    </row>
    <row spans="1:8" r="123">
      <c t="s" s="6" r="A123">
        <v>221</v>
      </c>
    </row>
    <row spans="1:8" r="124">
      <c t="s" s="3" r="A124">
        <v>443</v>
      </c>
      <c t="n" s="8" r="B124">
        <v>0.1</v>
      </c>
      <c t="n" s="8" r="D124">
        <v>0.1</v>
      </c>
    </row>
    <row spans="1:8" r="125">
      <c t="s" s="3" r="A125">
        <v>463</v>
      </c>
    </row>
    <row spans="1:8" r="126">
      <c t="s" s="6" r="A126">
        <v>442</v>
      </c>
    </row>
    <row spans="1:8" r="127">
      <c t="s" s="3" r="A127">
        <v>443</v>
      </c>
      <c t="n" s="8" r="B127">
        <v>0.9</v>
      </c>
      <c t="n" s="8" r="C127">
        <v>0.3</v>
      </c>
    </row>
    <row spans="1:8" r="128">
      <c t="s" s="3" r="A128">
        <v>448</v>
      </c>
      <c t="n" s="8" r="B128">
        <v>-0.9</v>
      </c>
      <c t="n" s="8" r="C128">
        <v>-0.3</v>
      </c>
    </row>
    <row spans="1:8" r="129">
      <c t="s" s="6" r="A129">
        <v>221</v>
      </c>
    </row>
    <row spans="1:8" r="130">
      <c t="s" s="3" r="A130">
        <v>443</v>
      </c>
      <c t="n" s="8" r="B130">
        <v>0.9</v>
      </c>
      <c t="n" s="8" r="C130">
        <v>0.3</v>
      </c>
    </row>
    <row spans="1:8" r="131">
      <c t="s" s="3" r="A131">
        <v>464</v>
      </c>
    </row>
    <row spans="1:8" r="132">
      <c t="s" s="6" r="A132">
        <v>442</v>
      </c>
    </row>
    <row spans="1:8" r="133">
      <c t="s" s="3" r="A133">
        <v>443</v>
      </c>
      <c t="n" s="8" r="B133">
        <v>1.3</v>
      </c>
      <c t="n" s="8" r="D133">
        <v>1.3</v>
      </c>
    </row>
    <row spans="1:8" r="134">
      <c t="s" s="6" r="A134">
        <v>221</v>
      </c>
    </row>
    <row spans="1:8" r="135">
      <c t="s" s="3" r="A135">
        <v>443</v>
      </c>
      <c t="n" s="8" r="B135">
        <v>1.3</v>
      </c>
      <c t="n" s="8" r="D135">
        <v>1.3</v>
      </c>
    </row>
    <row spans="1:8" r="136">
      <c t="s" s="3" r="A136">
        <v>444</v>
      </c>
      <c t="n" s="8" r="F136">
        <v>6.5</v>
      </c>
    </row>
    <row spans="1:8" r="137">
      <c t="s" s="3" r="A137">
        <v>445</v>
      </c>
      <c t="n" s="8" r="B137">
        <v>9.1</v>
      </c>
      <c t="n" s="8" r="F137">
        <v>9.1</v>
      </c>
    </row>
    <row spans="1:8" r="138">
      <c t="s" s="3" r="A138">
        <v>465</v>
      </c>
    </row>
    <row spans="1:8" r="139">
      <c t="s" s="6" r="A139">
        <v>221</v>
      </c>
    </row>
    <row spans="1:8" r="140">
      <c t="s" s="3" r="A140">
        <v>444</v>
      </c>
      <c t="n" s="8" r="F140">
        <v>0.1</v>
      </c>
    </row>
    <row spans="1:8" r="141">
      <c t="s" s="3" r="A141">
        <v>445</v>
      </c>
      <c t="n" s="8" r="B141">
        <v>0.1</v>
      </c>
      <c t="n" s="8" r="F141">
        <v>0.1</v>
      </c>
    </row>
    <row spans="1:8" r="142">
      <c t="s" s="3" r="A142">
        <v>466</v>
      </c>
    </row>
    <row spans="1:8" r="143">
      <c t="s" s="6" r="A143">
        <v>442</v>
      </c>
    </row>
    <row spans="1:8" r="144">
      <c t="s" s="3" r="A144">
        <v>260</v>
      </c>
      <c t="n" s="8" r="B144">
        <v>1.3</v>
      </c>
      <c t="n" s="8" r="C144">
        <v>1.3</v>
      </c>
    </row>
    <row spans="1:8" r="145">
      <c t="s" s="3" r="A145">
        <v>443</v>
      </c>
      <c t="n" s="8" r="B145">
        <v>1.3</v>
      </c>
      <c t="n" s="8" r="D145">
        <v>1.3</v>
      </c>
    </row>
    <row spans="1:8" r="146">
      <c t="s" s="3" r="A146">
        <v>448</v>
      </c>
      <c t="n" s="8" r="B146">
        <v>-0.7</v>
      </c>
    </row>
    <row spans="1:8" r="147">
      <c t="s" s="3" r="A147">
        <v>262</v>
      </c>
      <c t="n" s="8" r="B147">
        <v>1.9</v>
      </c>
      <c t="n" s="7" r="C147">
        <v>1.3</v>
      </c>
      <c t="n" s="8" r="D147">
        <v>1.3</v>
      </c>
      <c t="n" s="7" r="F147">
        <v>1.9</v>
      </c>
    </row>
    <row spans="1:8" r="148">
      <c t="s" s="6" r="A148">
        <v>221</v>
      </c>
    </row>
    <row spans="1:8" r="149">
      <c t="s" s="3" r="A149">
        <v>443</v>
      </c>
      <c t="n" s="7" r="B149">
        <v>1.3</v>
      </c>
      <c t="n" s="7" r="D149">
        <v>1.3</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67</v>
      </c>
      <c t="s" s="2" r="B1">
        <v>468</v>
      </c>
      <c t="s" s="2" r="C1">
        <v>2</v>
      </c>
    </row>
    <row spans="1:3" r="2">
      <c t="s" s="3" r="A2">
        <v>135</v>
      </c>
      <c t="n" s="7" r="C2">
        <v>33.8</v>
      </c>
    </row>
    <row spans="1:3" r="3">
      <c t="s" s="3" r="A3">
        <v>469</v>
      </c>
    </row>
    <row spans="1:3" r="4">
      <c t="s" s="3" r="A4">
        <v>135</v>
      </c>
      <c t="n" s="7" r="B4">
        <v>33.1</v>
      </c>
    </row>
    <row spans="1:3" r="5">
      <c t="s" s="3" r="A5">
        <v>470</v>
      </c>
      <c t="n" s="7" r="B5">
        <v>0.3</v>
      </c>
    </row>
    <row spans="1:3" r="6">
      <c t="s" s="3" r="A6">
        <v>471</v>
      </c>
      <c t="n" s="8" r="C6">
        <v>21.9</v>
      </c>
    </row>
    <row spans="1:3" r="7">
      <c t="s" s="3" r="A7">
        <v>368</v>
      </c>
      <c t="n" s="8" r="C7">
        <v>3.1</v>
      </c>
    </row>
    <row spans="1:3" r="8">
      <c t="s" s="3" r="A8">
        <v>42</v>
      </c>
      <c t="n" s="8" r="C8">
        <v>4.3</v>
      </c>
    </row>
    <row spans="1:3" r="9">
      <c t="s" s="3" r="A9">
        <v>44</v>
      </c>
      <c t="n" s="8" r="C9">
        <v>4.1</v>
      </c>
    </row>
    <row spans="1:3" r="10">
      <c t="s" s="3" r="A10">
        <v>472</v>
      </c>
      <c t="n" s="7" r="C10">
        <v>3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73</v>
      </c>
      <c t="s" s="2" r="B1">
        <v>81</v>
      </c>
      <c t="s" s="2" r="D1">
        <v>1</v>
      </c>
    </row>
    <row spans="1:7" r="2">
      <c t="s" s="2" r="B2">
        <v>2</v>
      </c>
      <c t="s" s="2" r="C2">
        <v>82</v>
      </c>
      <c t="s" s="2" r="D2">
        <v>2</v>
      </c>
      <c t="s" s="2" r="E2">
        <v>82</v>
      </c>
      <c t="s" s="2" r="F2">
        <v>474</v>
      </c>
      <c t="s" s="2" r="G2">
        <v>475</v>
      </c>
    </row>
    <row spans="1:7" r="3">
      <c t="s" s="6" r="A3">
        <v>476</v>
      </c>
    </row>
    <row spans="1:7" r="4">
      <c t="s" s="3" r="A4">
        <v>477</v>
      </c>
      <c t="n" s="7" r="B4">
        <v>-25.7</v>
      </c>
      <c t="n" s="7" r="C4">
        <v>22.6</v>
      </c>
      <c t="n" s="7" r="D4">
        <v>5.2</v>
      </c>
      <c t="n" s="10" r="E4">
        <v>58</v>
      </c>
    </row>
    <row spans="1:7" r="5">
      <c t="s" s="6" r="A5">
        <v>478</v>
      </c>
    </row>
    <row spans="1:7" r="6">
      <c t="s" s="3" r="A6">
        <v>478</v>
      </c>
      <c t="n" s="4" r="B6">
        <v>35000000</v>
      </c>
      <c t="n" s="4" r="C6">
        <v>35300000</v>
      </c>
      <c t="n" s="4" r="D6">
        <v>35000000</v>
      </c>
      <c t="n" s="4" r="E6">
        <v>35300000</v>
      </c>
    </row>
    <row spans="1:7" r="7">
      <c t="s" s="6" r="A7">
        <v>479</v>
      </c>
    </row>
    <row spans="1:7" r="8">
      <c t="s" s="3" r="A8">
        <v>99</v>
      </c>
      <c t="n" s="9" r="B8">
        <v>-0.73</v>
      </c>
      <c t="n" s="9" r="C8">
        <v>0.64</v>
      </c>
      <c t="n" s="9" r="D8">
        <v>0.15</v>
      </c>
      <c t="n" s="9" r="E8">
        <v>1.64</v>
      </c>
    </row>
    <row spans="1:7" r="9">
      <c t="s" s="6" r="A9">
        <v>480</v>
      </c>
    </row>
    <row spans="1:7" r="10">
      <c t="s" s="3" r="A10">
        <v>481</v>
      </c>
      <c t="n" s="4" r="C10">
        <v>100000</v>
      </c>
      <c t="n" s="4" r="D10">
        <v>100000</v>
      </c>
      <c t="n" s="4" r="E10">
        <v>100000</v>
      </c>
    </row>
    <row spans="1:7" r="11">
      <c t="s" s="6" r="A11">
        <v>482</v>
      </c>
    </row>
    <row spans="1:7" r="12">
      <c t="s" s="3" r="A12">
        <v>119</v>
      </c>
      <c t="n" s="7" r="B12">
        <v>-25.7</v>
      </c>
      <c t="n" s="7" r="C12">
        <v>22.6</v>
      </c>
      <c t="n" s="7" r="D12">
        <v>5.2</v>
      </c>
      <c t="n" s="10" r="E12">
        <v>58</v>
      </c>
    </row>
    <row spans="1:7" r="13">
      <c t="s" s="6" r="A13">
        <v>483</v>
      </c>
    </row>
    <row spans="1:7" r="14">
      <c t="s" s="3" r="A14">
        <v>484</v>
      </c>
      <c t="n" s="4" r="B14">
        <v>35000000</v>
      </c>
      <c t="n" s="4" r="C14">
        <v>35400000</v>
      </c>
      <c t="n" s="4" r="D14">
        <v>35100000</v>
      </c>
      <c t="n" s="4" r="E14">
        <v>35400000</v>
      </c>
    </row>
    <row spans="1:7" r="15">
      <c t="s" s="6" r="A15">
        <v>479</v>
      </c>
    </row>
    <row spans="1:7" r="16">
      <c t="s" s="3" r="A16">
        <v>485</v>
      </c>
      <c t="n" s="9" r="B16">
        <v>-0.73</v>
      </c>
      <c t="n" s="9" r="C16">
        <v>0.64</v>
      </c>
      <c t="n" s="9" r="D16">
        <v>0.15</v>
      </c>
      <c t="n" s="9" r="E16">
        <v>1.64</v>
      </c>
    </row>
    <row spans="1:7" r="17">
      <c t="s" s="6" r="A17">
        <v>486</v>
      </c>
    </row>
    <row spans="1:7" r="18">
      <c t="s" s="3" r="A18">
        <v>487</v>
      </c>
      <c t="n" s="4" r="B18">
        <v>300000</v>
      </c>
      <c t="n" s="4" r="C18">
        <v>300000</v>
      </c>
      <c t="n" s="4" r="D18">
        <v>300000</v>
      </c>
      <c t="n" s="4" r="E18">
        <v>300000</v>
      </c>
    </row>
    <row spans="1:7" r="19">
      <c t="s" s="3" r="A19">
        <v>488</v>
      </c>
      <c t="n" s="10" r="F19">
        <v>100</v>
      </c>
      <c t="n" s="10" r="G19">
        <v>90</v>
      </c>
    </row>
    <row spans="1:7" r="20">
      <c t="s" s="3" r="A20">
        <v>489</v>
      </c>
      <c t="n" s="4" r="B20">
        <v>234723</v>
      </c>
      <c t="n" s="4" r="C20">
        <v>148970</v>
      </c>
      <c t="n" s="4" r="D20">
        <v>583829</v>
      </c>
      <c t="n" s="4" r="E20">
        <v>495552</v>
      </c>
    </row>
    <row spans="1:7" r="21">
      <c t="s" s="3" r="A21">
        <v>490</v>
      </c>
      <c t="n" s="7" r="B21">
        <v>12.5</v>
      </c>
      <c t="n" s="7" r="C21">
        <v>9.1</v>
      </c>
      <c t="n" s="10" r="D21">
        <v>32</v>
      </c>
      <c t="n" s="7" r="E21">
        <v>29.1</v>
      </c>
    </row>
    <row spans="1:7" r="22">
      <c t="s" s="3" r="A22">
        <v>491</v>
      </c>
    </row>
    <row spans="1:7" r="23">
      <c t="s" s="6" r="A23">
        <v>486</v>
      </c>
    </row>
    <row spans="1:7" r="24">
      <c t="s" s="3" r="A24">
        <v>489</v>
      </c>
      <c t="n" s="4" r="B24">
        <v>145026</v>
      </c>
      <c t="n" s="4" r="C24">
        <v>148970</v>
      </c>
      <c t="n" s="4" r="D24">
        <v>494142</v>
      </c>
      <c t="n" s="4" r="E24">
        <v>495552</v>
      </c>
    </row>
    <row spans="1:7" r="25">
      <c t="s" s="3" r="A25">
        <v>490</v>
      </c>
      <c t="n" s="7" r="B25">
        <v>7.7</v>
      </c>
      <c t="n" s="7" r="C25">
        <v>9.1</v>
      </c>
      <c t="n" s="7" r="D25">
        <v>27.2</v>
      </c>
      <c t="n" s="7" r="E25">
        <v>29.1</v>
      </c>
    </row>
    <row spans="1:7" r="26">
      <c t="s" s="3" r="A26">
        <v>492</v>
      </c>
    </row>
    <row spans="1:7" r="27">
      <c t="s" s="6" r="A27">
        <v>486</v>
      </c>
    </row>
    <row spans="1:7" r="28">
      <c t="s" s="3" r="A28">
        <v>489</v>
      </c>
      <c t="n" s="4" r="B28">
        <v>89697</v>
      </c>
      <c t="n" s="4" r="D28">
        <v>89697</v>
      </c>
    </row>
    <row spans="1:7" r="29">
      <c t="s" s="3" r="A29">
        <v>490</v>
      </c>
      <c t="n" s="7" r="B29">
        <v>4.8</v>
      </c>
      <c t="n" s="7" r="D29">
        <v>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spans="1:6" r="1">
      <c t="s" s="1" r="A1">
        <v>493</v>
      </c>
      <c t="s" s="2" r="B1">
        <v>81</v>
      </c>
      <c t="s" s="2" r="D1">
        <v>1</v>
      </c>
    </row>
    <row spans="1:6" r="2">
      <c t="s" s="2" r="B2">
        <v>494</v>
      </c>
      <c t="s" s="2" r="C2">
        <v>306</v>
      </c>
      <c t="s" s="2" r="D2">
        <v>495</v>
      </c>
      <c t="s" s="2" r="E2">
        <v>306</v>
      </c>
      <c t="s" s="2" r="F2">
        <v>496</v>
      </c>
    </row>
    <row spans="1:6" r="3">
      <c t="s" s="6" r="A3">
        <v>497</v>
      </c>
    </row>
    <row spans="1:6" r="4">
      <c t="s" s="3" r="A4">
        <v>84</v>
      </c>
      <c t="n" s="7" r="B4">
        <v>366.3</v>
      </c>
      <c t="n" s="10" r="C4">
        <v>376</v>
      </c>
      <c t="n" s="7" r="D4">
        <v>1109.4</v>
      </c>
      <c t="n" s="7" r="E4">
        <v>1137.2</v>
      </c>
    </row>
    <row spans="1:6" r="5">
      <c t="s" s="3" r="A5">
        <v>498</v>
      </c>
      <c t="n" s="8" r="B5">
        <v>-30.2</v>
      </c>
      <c t="n" s="8" r="C5">
        <v>42.7</v>
      </c>
      <c t="n" s="8" r="D5">
        <v>27.4</v>
      </c>
      <c t="n" s="8" r="E5">
        <v>105.1</v>
      </c>
    </row>
    <row spans="1:6" r="6">
      <c t="s" s="3" r="A6">
        <v>91</v>
      </c>
      <c t="n" s="8" r="B6">
        <v>0.3</v>
      </c>
      <c t="n" s="8" r="C6">
        <v>0.1</v>
      </c>
      <c t="n" s="8" r="D6">
        <v>0.7</v>
      </c>
      <c t="n" s="8" r="E6">
        <v>0.4</v>
      </c>
    </row>
    <row spans="1:6" r="7">
      <c t="s" s="3" r="A7">
        <v>92</v>
      </c>
      <c t="n" s="8" r="B7">
        <v>-6.2</v>
      </c>
      <c t="n" s="8" r="C7">
        <v>-4.8</v>
      </c>
      <c t="n" s="4" r="D7">
        <v>-18</v>
      </c>
      <c t="n" s="8" r="E7">
        <v>-14.6</v>
      </c>
    </row>
    <row spans="1:6" r="8">
      <c t="s" s="3" r="A8">
        <v>499</v>
      </c>
      <c t="n" s="8" r="B8">
        <v>0.2</v>
      </c>
      <c t="n" s="8" r="C8">
        <v>-1.6</v>
      </c>
      <c t="n" s="8" r="D8">
        <v>0.8</v>
      </c>
      <c t="n" s="8" r="E8">
        <v>-1.9</v>
      </c>
    </row>
    <row spans="1:6" r="9">
      <c t="s" s="3" r="A9">
        <v>95</v>
      </c>
      <c t="n" s="8" r="B9">
        <v>-35.9</v>
      </c>
      <c t="n" s="8" r="C9">
        <v>36.4</v>
      </c>
      <c t="n" s="8" r="D9">
        <v>10.9</v>
      </c>
      <c t="n" s="4" r="E9">
        <v>89</v>
      </c>
    </row>
    <row spans="1:6" r="10">
      <c t="s" s="3" r="A10">
        <v>500</v>
      </c>
      <c t="n" s="8" r="B10">
        <v>6.7</v>
      </c>
      <c t="n" s="8" r="C10">
        <v>5.5</v>
      </c>
      <c t="n" s="8" r="D10">
        <v>19.2</v>
      </c>
      <c t="n" s="8" r="E10">
        <v>16.1</v>
      </c>
    </row>
    <row spans="1:6" r="11">
      <c t="s" s="3" r="A11">
        <v>501</v>
      </c>
      <c t="n" s="8" r="B11">
        <v>13.8</v>
      </c>
      <c t="n" s="8" r="C11">
        <v>11.7</v>
      </c>
      <c t="n" s="8" r="D11">
        <v>39.7</v>
      </c>
      <c t="n" s="8" r="E11">
        <v>35.8</v>
      </c>
    </row>
    <row spans="1:6" r="12">
      <c t="s" s="3" r="A12">
        <v>502</v>
      </c>
      <c t="n" s="8" r="B12">
        <v>1858.3</v>
      </c>
      <c t="n" s="8" r="C12">
        <v>1676.7</v>
      </c>
      <c t="n" s="8" r="D12">
        <v>1858.3</v>
      </c>
      <c t="n" s="8" r="E12">
        <v>1676.7</v>
      </c>
      <c t="n" s="10" r="F12">
        <v>1948</v>
      </c>
    </row>
    <row spans="1:6" r="13">
      <c t="s" s="3" r="A13">
        <v>503</v>
      </c>
      <c t="n" s="8" r="B13">
        <v>59.7</v>
      </c>
      <c t="n" s="8" r="D13">
        <v>59.7</v>
      </c>
    </row>
    <row spans="1:6" r="14">
      <c t="s" s="3" r="A14">
        <v>504</v>
      </c>
      <c t="n" s="8" r="B14">
        <v>185.1</v>
      </c>
      <c t="n" s="8" r="C14">
        <v>202.1</v>
      </c>
      <c t="n" s="7" r="D14">
        <v>185.1</v>
      </c>
      <c t="n" s="8" r="E14">
        <v>202.1</v>
      </c>
      <c t="n" s="7" r="F14">
        <v>203.3</v>
      </c>
    </row>
    <row spans="1:6" r="15">
      <c t="s" s="3" r="A15">
        <v>505</v>
      </c>
      <c t="n" s="4" r="D15">
        <v>3</v>
      </c>
    </row>
    <row spans="1:6" r="16">
      <c t="s" s="3" r="A16">
        <v>506</v>
      </c>
    </row>
    <row spans="1:6" r="17">
      <c t="s" s="6" r="A17">
        <v>497</v>
      </c>
    </row>
    <row spans="1:6" r="18">
      <c t="s" s="3" r="A18">
        <v>498</v>
      </c>
      <c t="n" s="8" r="B18">
        <v>42.4</v>
      </c>
      <c t="n" s="8" r="C18">
        <v>50.2</v>
      </c>
      <c t="n" s="7" r="D18">
        <v>117.2</v>
      </c>
      <c t="n" s="8" r="E18">
        <v>126.8</v>
      </c>
    </row>
    <row spans="1:6" r="19">
      <c t="s" s="3" r="A19">
        <v>420</v>
      </c>
    </row>
    <row spans="1:6" r="20">
      <c t="s" s="6" r="A20">
        <v>497</v>
      </c>
    </row>
    <row spans="1:6" r="21">
      <c t="s" s="3" r="A21">
        <v>498</v>
      </c>
      <c t="n" s="8" r="B21">
        <v>-72.59999999999999</v>
      </c>
      <c t="n" s="8" r="C21">
        <v>-7.5</v>
      </c>
      <c t="n" s="8" r="D21">
        <v>-89.8</v>
      </c>
      <c t="n" s="8" r="E21">
        <v>-21.7</v>
      </c>
    </row>
    <row spans="1:6" r="22">
      <c t="s" s="3" r="A22">
        <v>507</v>
      </c>
    </row>
    <row spans="1:6" r="23">
      <c t="s" s="6" r="A23">
        <v>497</v>
      </c>
    </row>
    <row spans="1:6" r="24">
      <c t="s" s="3" r="A24">
        <v>84</v>
      </c>
      <c t="n" s="8" r="B24">
        <v>32.3</v>
      </c>
      <c t="n" s="8" r="C24">
        <v>41.3</v>
      </c>
      <c t="n" s="8" r="D24">
        <v>104.6</v>
      </c>
      <c t="n" s="8" r="E24">
        <v>132.2</v>
      </c>
    </row>
    <row spans="1:6" r="25">
      <c t="s" s="3" r="A25">
        <v>269</v>
      </c>
    </row>
    <row spans="1:6" r="26">
      <c t="s" s="6" r="A26">
        <v>497</v>
      </c>
    </row>
    <row spans="1:6" r="27">
      <c t="s" s="3" r="A27">
        <v>84</v>
      </c>
      <c t="n" s="4" r="B27">
        <v>245</v>
      </c>
      <c t="n" s="8" r="C27">
        <v>228.6</v>
      </c>
      <c t="n" s="8" r="D27">
        <v>745.2</v>
      </c>
      <c t="n" s="8" r="E27">
        <v>689.5</v>
      </c>
    </row>
    <row spans="1:6" r="28">
      <c t="s" s="3" r="A28">
        <v>500</v>
      </c>
      <c t="n" s="8" r="B28">
        <v>4.6</v>
      </c>
      <c t="n" s="8" r="C28">
        <v>2.5</v>
      </c>
      <c t="n" s="8" r="D28">
        <v>12.8</v>
      </c>
      <c t="n" s="8" r="E28">
        <v>7.4</v>
      </c>
    </row>
    <row spans="1:6" r="29">
      <c t="s" s="3" r="A29">
        <v>501</v>
      </c>
      <c t="n" s="4" r="B29">
        <v>8</v>
      </c>
      <c t="n" s="8" r="C29">
        <v>4.8</v>
      </c>
      <c t="n" s="8" r="D29">
        <v>22.1</v>
      </c>
      <c t="n" s="8" r="E29">
        <v>14.5</v>
      </c>
    </row>
    <row spans="1:6" r="30">
      <c t="s" s="3" r="A30">
        <v>502</v>
      </c>
      <c t="n" s="8" r="B30">
        <v>1033.6</v>
      </c>
      <c t="n" s="8" r="C30">
        <v>696.7</v>
      </c>
      <c t="n" s="8" r="D30">
        <v>1033.6</v>
      </c>
      <c t="n" s="8" r="E30">
        <v>696.7</v>
      </c>
    </row>
    <row spans="1:6" r="31">
      <c t="s" s="3" r="A31">
        <v>504</v>
      </c>
      <c t="n" s="8" r="B31">
        <v>86.3</v>
      </c>
      <c t="n" s="8" r="C31">
        <v>82.8</v>
      </c>
      <c t="n" s="8" r="D31">
        <v>86.3</v>
      </c>
      <c t="n" s="8" r="E31">
        <v>82.8</v>
      </c>
    </row>
    <row spans="1:6" r="32">
      <c t="s" s="3" r="A32">
        <v>508</v>
      </c>
    </row>
    <row spans="1:6" r="33">
      <c t="s" s="6" r="A33">
        <v>497</v>
      </c>
    </row>
    <row spans="1:6" r="34">
      <c t="s" s="3" r="A34">
        <v>84</v>
      </c>
      <c t="n" s="8" r="B34">
        <v>227.8</v>
      </c>
      <c t="n" s="8" r="C34">
        <v>207.8</v>
      </c>
      <c t="n" s="8" r="D34">
        <v>693.6</v>
      </c>
      <c t="n" s="8" r="E34">
        <v>631.5</v>
      </c>
    </row>
    <row spans="1:6" r="35">
      <c t="s" s="3" r="A35">
        <v>504</v>
      </c>
      <c t="n" s="8" r="B35">
        <v>82.8</v>
      </c>
      <c t="n" s="8" r="C35">
        <v>78.5</v>
      </c>
      <c t="n" s="8" r="D35">
        <v>82.8</v>
      </c>
      <c t="n" s="8" r="E35">
        <v>78.5</v>
      </c>
    </row>
    <row spans="1:6" r="36">
      <c t="s" s="3" r="A36">
        <v>509</v>
      </c>
    </row>
    <row spans="1:6" r="37">
      <c t="s" s="6" r="A37">
        <v>497</v>
      </c>
    </row>
    <row spans="1:6" r="38">
      <c t="s" s="3" r="A38">
        <v>498</v>
      </c>
      <c t="n" s="8" r="B38">
        <v>30.3</v>
      </c>
      <c t="n" s="8" r="C38">
        <v>33.4</v>
      </c>
      <c t="n" s="8" r="D38">
        <v>90.59999999999999</v>
      </c>
      <c t="n" s="4" r="E38">
        <v>85</v>
      </c>
    </row>
    <row spans="1:6" r="39">
      <c t="s" s="3" r="A39">
        <v>510</v>
      </c>
    </row>
    <row spans="1:6" r="40">
      <c t="s" s="6" r="A40">
        <v>497</v>
      </c>
    </row>
    <row spans="1:6" r="41">
      <c t="s" s="3" r="A41">
        <v>84</v>
      </c>
      <c t="n" s="8" r="B41">
        <v>2.1</v>
      </c>
      <c t="n" s="8" r="C41">
        <v>1.5</v>
      </c>
      <c t="n" s="8" r="D41">
        <v>5.8</v>
      </c>
      <c t="n" s="8" r="E41">
        <v>4.6</v>
      </c>
    </row>
    <row spans="1:6" r="42">
      <c t="s" s="3" r="A42">
        <v>271</v>
      </c>
    </row>
    <row spans="1:6" r="43">
      <c t="s" s="6" r="A43">
        <v>497</v>
      </c>
    </row>
    <row spans="1:6" r="44">
      <c t="s" s="3" r="A44">
        <v>84</v>
      </c>
      <c t="n" s="8" r="B44">
        <v>110.9</v>
      </c>
      <c t="n" s="8" r="C44">
        <v>136.4</v>
      </c>
      <c t="n" s="8" r="D44">
        <v>332.1</v>
      </c>
      <c t="n" s="8" r="E44">
        <v>419.4</v>
      </c>
    </row>
    <row spans="1:6" r="45">
      <c t="s" s="3" r="A45">
        <v>500</v>
      </c>
      <c t="n" s="8" r="B45">
        <v>1.8</v>
      </c>
      <c t="n" s="8" r="C45">
        <v>2.7</v>
      </c>
      <c t="n" s="8" r="D45">
        <v>5.6</v>
      </c>
      <c t="n" s="8" r="E45">
        <v>7.8</v>
      </c>
    </row>
    <row spans="1:6" r="46">
      <c t="s" s="3" r="A46">
        <v>501</v>
      </c>
      <c t="n" s="8" r="B46">
        <v>5.3</v>
      </c>
      <c t="n" s="8" r="C46">
        <v>6.4</v>
      </c>
      <c t="n" s="8" r="D46">
        <v>15.9</v>
      </c>
      <c t="n" s="8" r="E46">
        <v>19.8</v>
      </c>
    </row>
    <row spans="1:6" r="47">
      <c t="s" s="3" r="A47">
        <v>502</v>
      </c>
      <c t="n" s="8" r="B47">
        <v>744.1</v>
      </c>
      <c t="n" s="8" r="C47">
        <v>840.8</v>
      </c>
      <c t="n" s="8" r="D47">
        <v>744.1</v>
      </c>
      <c t="n" s="8" r="E47">
        <v>840.8</v>
      </c>
    </row>
    <row spans="1:6" r="48">
      <c t="s" s="3" r="A48">
        <v>504</v>
      </c>
      <c t="n" s="8" r="B48">
        <v>86.90000000000001</v>
      </c>
      <c t="n" s="8" r="C48">
        <v>105.8</v>
      </c>
      <c t="n" s="8" r="D48">
        <v>86.90000000000001</v>
      </c>
      <c t="n" s="8" r="E48">
        <v>105.8</v>
      </c>
    </row>
    <row spans="1:6" r="49">
      <c t="s" s="3" r="A49">
        <v>511</v>
      </c>
    </row>
    <row spans="1:6" r="50">
      <c t="s" s="6" r="A50">
        <v>497</v>
      </c>
    </row>
    <row spans="1:6" r="51">
      <c t="s" s="3" r="A51">
        <v>498</v>
      </c>
      <c t="n" s="8" r="B51">
        <v>10.9</v>
      </c>
      <c t="n" s="8" r="C51">
        <v>15.1</v>
      </c>
      <c t="n" s="8" r="D51">
        <v>25.7</v>
      </c>
      <c t="n" s="8" r="E51">
        <v>37.1</v>
      </c>
    </row>
    <row spans="1:6" r="52">
      <c t="s" s="3" r="A52">
        <v>512</v>
      </c>
    </row>
    <row spans="1:6" r="53">
      <c t="s" s="6" r="A53">
        <v>497</v>
      </c>
    </row>
    <row spans="1:6" r="54">
      <c t="s" s="3" r="A54">
        <v>84</v>
      </c>
      <c t="n" s="8" r="B54">
        <v>2.3</v>
      </c>
      <c t="n" s="8" r="C54">
        <v>3.3</v>
      </c>
      <c t="n" s="8" r="D54">
        <v>7.8</v>
      </c>
      <c t="n" s="8" r="E54">
        <v>10.7</v>
      </c>
    </row>
    <row spans="1:6" r="55">
      <c t="s" s="3" r="A55">
        <v>272</v>
      </c>
    </row>
    <row spans="1:6" r="56">
      <c t="s" s="6" r="A56">
        <v>497</v>
      </c>
    </row>
    <row spans="1:6" r="57">
      <c t="s" s="3" r="A57">
        <v>84</v>
      </c>
      <c t="n" s="8" r="B57">
        <v>10.4</v>
      </c>
      <c t="n" s="4" r="C57">
        <v>11</v>
      </c>
      <c t="n" s="8" r="D57">
        <v>32.1</v>
      </c>
      <c t="n" s="8" r="E57">
        <v>28.3</v>
      </c>
    </row>
    <row spans="1:6" r="58">
      <c t="s" s="3" r="A58">
        <v>500</v>
      </c>
      <c t="n" s="8" r="B58">
        <v>0.3</v>
      </c>
      <c t="n" s="8" r="C58">
        <v>0.3</v>
      </c>
      <c t="n" s="8" r="D58">
        <v>0.8</v>
      </c>
      <c t="n" s="8" r="E58">
        <v>0.9</v>
      </c>
    </row>
    <row spans="1:6" r="59">
      <c t="s" s="3" r="A59">
        <v>501</v>
      </c>
      <c t="n" s="8" r="B59">
        <v>0.5</v>
      </c>
      <c t="n" s="8" r="C59">
        <v>0.5</v>
      </c>
      <c t="n" s="8" r="D59">
        <v>1.7</v>
      </c>
      <c t="n" s="8" r="E59">
        <v>1.5</v>
      </c>
    </row>
    <row spans="1:6" r="60">
      <c t="s" s="3" r="A60">
        <v>502</v>
      </c>
      <c t="n" s="8" r="B60">
        <v>80.59999999999999</v>
      </c>
      <c t="n" s="8" r="C60">
        <v>139.2</v>
      </c>
      <c t="n" s="8" r="D60">
        <v>80.59999999999999</v>
      </c>
      <c t="n" s="8" r="E60">
        <v>139.2</v>
      </c>
    </row>
    <row spans="1:6" r="61">
      <c t="s" s="3" r="A61">
        <v>504</v>
      </c>
      <c t="n" s="8" r="B61">
        <v>11.9</v>
      </c>
      <c t="n" s="8" r="C61">
        <v>13.5</v>
      </c>
      <c t="n" s="8" r="D61">
        <v>11.9</v>
      </c>
      <c t="n" s="8" r="E61">
        <v>13.5</v>
      </c>
    </row>
    <row spans="1:6" r="62">
      <c t="s" s="3" r="A62">
        <v>513</v>
      </c>
    </row>
    <row spans="1:6" r="63">
      <c t="s" s="6" r="A63">
        <v>497</v>
      </c>
    </row>
    <row spans="1:6" r="64">
      <c t="s" s="3" r="A64">
        <v>498</v>
      </c>
      <c t="n" s="8" r="B64">
        <v>1.2</v>
      </c>
      <c t="n" s="8" r="C64">
        <v>1.7</v>
      </c>
      <c t="n" s="8" r="D64">
        <v>0.9</v>
      </c>
      <c t="n" s="8" r="E64">
        <v>4.7</v>
      </c>
    </row>
    <row spans="1:6" r="65">
      <c t="s" s="3" r="A65">
        <v>514</v>
      </c>
    </row>
    <row spans="1:6" r="66">
      <c t="s" s="6" r="A66">
        <v>497</v>
      </c>
    </row>
    <row spans="1:6" r="67">
      <c t="s" s="3" r="A67">
        <v>84</v>
      </c>
      <c t="n" s="7" r="B67">
        <v>27.9</v>
      </c>
      <c t="n" s="7" r="C67">
        <v>36.5</v>
      </c>
      <c t="n" s="10" r="D67">
        <v>91</v>
      </c>
      <c t="n" s="7" r="E67">
        <v>11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515</v>
      </c>
      <c t="s" s="2" r="B1">
        <v>81</v>
      </c>
      <c t="s" s="2" r="H1">
        <v>1</v>
      </c>
    </row>
    <row spans="1:9" r="2">
      <c t="s" s="2" r="B2">
        <v>2</v>
      </c>
      <c t="s" s="2" r="C2">
        <v>258</v>
      </c>
      <c t="s" s="2" r="D2">
        <v>441</v>
      </c>
      <c t="s" s="2" r="E2">
        <v>82</v>
      </c>
      <c t="s" s="2" r="F2">
        <v>516</v>
      </c>
      <c t="s" s="2" r="G2">
        <v>517</v>
      </c>
      <c t="s" s="2" r="H2">
        <v>2</v>
      </c>
      <c t="s" s="2" r="I2">
        <v>82</v>
      </c>
    </row>
    <row spans="1:9" r="3">
      <c t="s" s="6" r="A3">
        <v>518</v>
      </c>
    </row>
    <row spans="1:9" r="4">
      <c t="s" s="3" r="A4">
        <v>260</v>
      </c>
      <c t="n" s="7" r="D4">
        <v>912.4</v>
      </c>
      <c t="n" s="7" r="H4">
        <v>912.4</v>
      </c>
    </row>
    <row spans="1:9" r="5">
      <c t="s" s="3" r="A5">
        <v>519</v>
      </c>
      <c t="n" s="7" r="B5">
        <v>29.9</v>
      </c>
      <c t="n" s="7" r="E5">
        <v>-54.7</v>
      </c>
      <c t="n" s="8" r="H5">
        <v>-16.4</v>
      </c>
      <c t="n" s="10" r="I5">
        <v>-63</v>
      </c>
    </row>
    <row spans="1:9" r="6">
      <c t="s" s="3" r="A6">
        <v>262</v>
      </c>
      <c t="n" s="8" r="B6">
        <v>860.7</v>
      </c>
      <c t="n" s="8" r="H6">
        <v>860.7</v>
      </c>
    </row>
    <row spans="1:9" r="7">
      <c t="s" s="3" r="A7">
        <v>520</v>
      </c>
    </row>
    <row spans="1:9" r="8">
      <c t="s" s="6" r="A8">
        <v>518</v>
      </c>
    </row>
    <row spans="1:9" r="9">
      <c t="s" s="3" r="A9">
        <v>260</v>
      </c>
      <c t="n" s="8" r="B9">
        <v>-99.7</v>
      </c>
      <c t="n" s="7" r="C9">
        <v>-118.1</v>
      </c>
      <c t="n" s="4" r="D9">
        <v>-53</v>
      </c>
      <c t="n" s="8" r="E9">
        <v>29.3</v>
      </c>
      <c t="n" s="7" r="F9">
        <v>33.6</v>
      </c>
      <c t="n" s="7" r="G9">
        <v>37.9</v>
      </c>
      <c t="n" s="4" r="H9">
        <v>-53</v>
      </c>
      <c t="n" s="8" r="I9">
        <v>37.9</v>
      </c>
    </row>
    <row spans="1:9" r="10">
      <c t="s" s="3" r="A10">
        <v>519</v>
      </c>
      <c t="n" s="8" r="B10">
        <v>-5.8</v>
      </c>
      <c t="n" s="8" r="C10">
        <v>18.4</v>
      </c>
      <c t="n" s="8" r="D10">
        <v>-65.09999999999999</v>
      </c>
      <c t="n" s="8" r="E10">
        <v>-44.4</v>
      </c>
      <c t="n" s="8" r="F10">
        <v>-4.3</v>
      </c>
      <c t="n" s="8" r="G10">
        <v>-4.3</v>
      </c>
    </row>
    <row spans="1:9" r="11">
      <c t="s" s="3" r="A11">
        <v>262</v>
      </c>
      <c t="n" s="8" r="B11">
        <v>-105.5</v>
      </c>
      <c t="n" s="8" r="C11">
        <v>-99.7</v>
      </c>
      <c t="n" s="8" r="D11">
        <v>-118.1</v>
      </c>
      <c t="n" s="8" r="E11">
        <v>-15.1</v>
      </c>
      <c t="n" s="8" r="F11">
        <v>29.3</v>
      </c>
      <c t="n" s="8" r="G11">
        <v>33.6</v>
      </c>
      <c t="n" s="8" r="H11">
        <v>-105.5</v>
      </c>
      <c t="n" s="8" r="I11">
        <v>-15.1</v>
      </c>
    </row>
    <row spans="1:9" r="12">
      <c t="s" s="3" r="A12">
        <v>521</v>
      </c>
    </row>
    <row spans="1:9" r="13">
      <c t="s" s="6" r="A13">
        <v>518</v>
      </c>
    </row>
    <row spans="1:9" r="14">
      <c t="s" s="3" r="A14">
        <v>260</v>
      </c>
      <c t="n" s="8" r="B14">
        <v>-35.7</v>
      </c>
      <c t="n" s="8" r="C14">
        <v>-35.9</v>
      </c>
      <c t="n" s="8" r="D14">
        <v>-36.1</v>
      </c>
      <c t="n" s="8" r="E14">
        <v>-25.6</v>
      </c>
      <c t="n" s="8" r="F14">
        <v>-25.7</v>
      </c>
      <c t="n" s="8" r="G14">
        <v>-25.9</v>
      </c>
      <c t="n" s="8" r="H14">
        <v>-36.1</v>
      </c>
      <c t="n" s="8" r="I14">
        <v>-25.9</v>
      </c>
    </row>
    <row spans="1:9" r="15">
      <c t="s" s="3" r="A15">
        <v>519</v>
      </c>
      <c t="n" s="8" r="B15">
        <v>35.7</v>
      </c>
      <c t="n" s="8" r="C15">
        <v>0.2</v>
      </c>
      <c t="n" s="8" r="D15">
        <v>0.2</v>
      </c>
      <c t="n" s="8" r="E15">
        <v>-10.3</v>
      </c>
      <c t="n" s="8" r="F15">
        <v>0.1</v>
      </c>
      <c t="n" s="8" r="G15">
        <v>0.2</v>
      </c>
    </row>
    <row spans="1:9" r="16">
      <c t="s" s="3" r="A16">
        <v>262</v>
      </c>
      <c t="n" s="8" r="C16">
        <v>-35.7</v>
      </c>
      <c t="n" s="8" r="D16">
        <v>-35.9</v>
      </c>
      <c t="n" s="8" r="E16">
        <v>-35.9</v>
      </c>
      <c t="n" s="8" r="F16">
        <v>-25.6</v>
      </c>
      <c t="n" s="8" r="G16">
        <v>-25.7</v>
      </c>
      <c t="n" s="8" r="I16">
        <v>-35.9</v>
      </c>
    </row>
    <row spans="1:9" r="17">
      <c t="s" s="3" r="A17">
        <v>522</v>
      </c>
    </row>
    <row spans="1:9" r="18">
      <c t="s" s="6" r="A18">
        <v>518</v>
      </c>
    </row>
    <row spans="1:9" r="19">
      <c t="s" s="3" r="A19">
        <v>260</v>
      </c>
      <c t="n" s="8" r="B19">
        <v>-135.4</v>
      </c>
      <c t="n" s="4" r="C19">
        <v>-154</v>
      </c>
      <c t="n" s="8" r="D19">
        <v>-89.09999999999999</v>
      </c>
      <c t="n" s="8" r="E19">
        <v>3.7</v>
      </c>
      <c t="n" s="8" r="F19">
        <v>7.9</v>
      </c>
      <c t="n" s="4" r="G19">
        <v>12</v>
      </c>
      <c t="n" s="8" r="H19">
        <v>-89.09999999999999</v>
      </c>
      <c t="n" s="4" r="I19">
        <v>12</v>
      </c>
    </row>
    <row spans="1:9" r="20">
      <c t="s" s="3" r="A20">
        <v>519</v>
      </c>
      <c t="n" s="8" r="B20">
        <v>29.9</v>
      </c>
      <c t="n" s="8" r="C20">
        <v>18.6</v>
      </c>
      <c t="n" s="8" r="D20">
        <v>-64.90000000000001</v>
      </c>
      <c t="n" s="8" r="E20">
        <v>-54.7</v>
      </c>
      <c t="n" s="8" r="F20">
        <v>-4.2</v>
      </c>
      <c t="n" s="8" r="G20">
        <v>-4.1</v>
      </c>
    </row>
    <row spans="1:9" r="21">
      <c t="s" s="3" r="A21">
        <v>262</v>
      </c>
      <c t="n" s="7" r="B21">
        <v>-105.5</v>
      </c>
      <c t="n" s="7" r="C21">
        <v>-135.4</v>
      </c>
      <c t="n" s="10" r="D21">
        <v>-154</v>
      </c>
      <c t="n" s="10" r="E21">
        <v>-51</v>
      </c>
      <c t="n" s="7" r="F21">
        <v>3.7</v>
      </c>
      <c t="n" s="7" r="G21">
        <v>7.9</v>
      </c>
      <c t="n" s="7" r="H21">
        <v>-105.5</v>
      </c>
      <c t="n" s="10" r="I21">
        <v>-51</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5"/>
    <col customWidth="1" max="2" min="2" width="19"/>
    <col customWidth="1" max="3" min="3" width="14"/>
  </cols>
  <sheetData>
    <row spans="1:3" r="1">
      <c t="s" s="1" r="A1">
        <v>523</v>
      </c>
      <c t="s" s="2" r="B1">
        <v>1</v>
      </c>
    </row>
    <row spans="1:3" r="2">
      <c t="s" s="2" r="B2">
        <v>2</v>
      </c>
      <c t="s" s="2" r="C2">
        <v>258</v>
      </c>
    </row>
    <row spans="1:3" r="3">
      <c t="s" s="3" r="A3">
        <v>402</v>
      </c>
    </row>
    <row spans="1:3" r="4">
      <c t="s" s="6" r="A4">
        <v>524</v>
      </c>
    </row>
    <row spans="1:3" r="5">
      <c t="s" s="3" r="A5">
        <v>525</v>
      </c>
      <c t="n" s="10" r="C5">
        <v>225</v>
      </c>
    </row>
    <row spans="1:3" r="6">
      <c t="s" s="3" r="A6">
        <v>404</v>
      </c>
      <c t="s" s="3" r="B6">
        <v>405</v>
      </c>
      <c t="s" s="3" r="C6">
        <v>405</v>
      </c>
    </row>
    <row spans="1:3" r="7">
      <c t="s" s="3" r="A7">
        <v>524</v>
      </c>
    </row>
    <row spans="1:3" r="8">
      <c t="s" s="6" r="A8">
        <v>524</v>
      </c>
    </row>
    <row spans="1:3" r="9">
      <c t="s" s="3" r="A9">
        <v>526</v>
      </c>
      <c t="n" s="10" r="B9">
        <v>500</v>
      </c>
    </row>
    <row spans="1:3" r="10">
      <c t="s" s="3" r="A10">
        <v>527</v>
      </c>
      <c t="s" s="3" r="B10">
        <v>528</v>
      </c>
    </row>
    <row spans="1:3" r="11">
      <c t="s" s="3" r="A11">
        <v>529</v>
      </c>
      <c t="n" s="10" r="B11">
        <v>100</v>
      </c>
    </row>
    <row spans="1:3" r="12">
      <c t="s" s="3" r="A12">
        <v>530</v>
      </c>
      <c t="n" s="8" r="B12">
        <v>200.2</v>
      </c>
    </row>
    <row spans="1:3" r="13">
      <c t="s" s="3" r="A13">
        <v>531</v>
      </c>
      <c t="n" s="8" r="B13">
        <v>24.8</v>
      </c>
    </row>
    <row spans="1:3" r="14">
      <c t="s" s="3" r="A14">
        <v>532</v>
      </c>
      <c t="n" s="10" r="B14">
        <v>275</v>
      </c>
    </row>
    <row spans="1:3" r="15">
      <c t="s" s="3" r="A15">
        <v>533</v>
      </c>
    </row>
    <row spans="1:3" r="16">
      <c t="s" s="6" r="A16">
        <v>524</v>
      </c>
    </row>
    <row spans="1:3" r="17">
      <c t="s" s="3" r="A17">
        <v>534</v>
      </c>
      <c t="s" s="3" r="B17">
        <v>535</v>
      </c>
    </row>
    <row spans="1:3" r="18">
      <c t="s" s="3" r="A18">
        <v>536</v>
      </c>
    </row>
    <row spans="1:3" r="19">
      <c t="s" s="6" r="A19">
        <v>524</v>
      </c>
    </row>
    <row spans="1:3" r="20">
      <c t="s" s="3" r="A20">
        <v>537</v>
      </c>
      <c t="s" s="3" r="B20">
        <v>538</v>
      </c>
    </row>
    <row spans="1:3" r="21">
      <c t="s" s="3" r="A21">
        <v>539</v>
      </c>
    </row>
    <row spans="1:3" r="22">
      <c t="s" s="6" r="A22">
        <v>524</v>
      </c>
    </row>
    <row spans="1:3" r="23">
      <c t="s" s="3" r="A23">
        <v>537</v>
      </c>
      <c t="s" s="3" r="B23">
        <v>540</v>
      </c>
    </row>
    <row spans="1:3" r="24">
      <c t="s" s="3" r="A24">
        <v>541</v>
      </c>
    </row>
    <row spans="1:3" r="25">
      <c t="s" s="6" r="A25">
        <v>524</v>
      </c>
    </row>
    <row spans="1:3" r="26">
      <c t="s" s="3" r="A26">
        <v>537</v>
      </c>
      <c t="s" s="3" r="B26">
        <v>542</v>
      </c>
    </row>
    <row spans="1:3" r="27">
      <c t="s" s="3" r="A27">
        <v>534</v>
      </c>
      <c t="s" s="3" r="B27">
        <v>535</v>
      </c>
    </row>
    <row spans="1:3" r="28">
      <c t="s" s="3" r="A28">
        <v>543</v>
      </c>
    </row>
    <row spans="1:3" r="29">
      <c t="s" s="6" r="A29">
        <v>524</v>
      </c>
    </row>
    <row spans="1:3" r="30">
      <c t="s" s="3" r="A30">
        <v>537</v>
      </c>
      <c t="s" s="3" r="B30">
        <v>544</v>
      </c>
    </row>
    <row spans="1:3" r="31">
      <c t="s" s="3" r="A31">
        <v>545</v>
      </c>
    </row>
    <row spans="1:3" r="32">
      <c t="s" s="6" r="A32">
        <v>524</v>
      </c>
    </row>
    <row spans="1:3" r="33">
      <c t="s" s="3" r="A33">
        <v>537</v>
      </c>
      <c t="s" s="3" r="B33">
        <v>546</v>
      </c>
    </row>
    <row spans="1:3" r="34">
      <c t="s" s="3" r="A34">
        <v>547</v>
      </c>
    </row>
    <row spans="1:3" r="35">
      <c t="s" s="6" r="A35">
        <v>524</v>
      </c>
    </row>
    <row spans="1:3" r="36">
      <c t="s" s="3" r="A36">
        <v>537</v>
      </c>
      <c t="s" s="3" r="B36">
        <v>548</v>
      </c>
    </row>
    <row spans="1:3" r="37">
      <c t="s" s="3" r="A37">
        <v>534</v>
      </c>
      <c t="s" s="3" r="B37">
        <v>549</v>
      </c>
    </row>
    <row spans="1:3" r="38">
      <c t="s" s="3" r="A38">
        <v>550</v>
      </c>
    </row>
    <row spans="1:3" r="39">
      <c t="s" s="6" r="A39">
        <v>524</v>
      </c>
    </row>
    <row spans="1:3" r="40">
      <c t="s" s="3" r="A40">
        <v>534</v>
      </c>
      <c t="s" s="3" r="B40">
        <v>551</v>
      </c>
    </row>
    <row spans="1:3" r="41">
      <c t="s" s="3" r="A41">
        <v>552</v>
      </c>
    </row>
    <row spans="1:3" r="42">
      <c t="s" s="6" r="A42">
        <v>524</v>
      </c>
    </row>
    <row spans="1:3" r="43">
      <c t="s" s="3" r="A43">
        <v>553</v>
      </c>
      <c t="n" s="10" r="B43">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t="s" s="1" r="A1">
        <v>554</v>
      </c>
      <c t="s" s="2" r="B1">
        <v>1</v>
      </c>
    </row>
    <row spans="1:2" r="2">
      <c t="s" s="2" r="B2">
        <v>495</v>
      </c>
    </row>
    <row spans="1:2" r="3">
      <c t="s" s="6" r="A3">
        <v>555</v>
      </c>
    </row>
    <row spans="1:2" r="4">
      <c t="s" s="3" r="A4">
        <v>556</v>
      </c>
      <c t="n" s="7" r="B4">
        <v>4.4</v>
      </c>
    </row>
    <row spans="1:2" r="5">
      <c t="s" s="3" r="A5">
        <v>557</v>
      </c>
    </row>
    <row spans="1:2" r="6">
      <c t="s" s="6" r="A6">
        <v>555</v>
      </c>
    </row>
    <row spans="1:2" r="7">
      <c t="s" s="3" r="A7">
        <v>558</v>
      </c>
      <c t="n" s="4" r="B7">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59</v>
      </c>
      <c t="s" s="2" r="B1">
        <v>560</v>
      </c>
      <c t="s" s="2" r="C1">
        <v>561</v>
      </c>
      <c t="s" s="2" r="D1">
        <v>2</v>
      </c>
      <c t="s" s="2" r="E1">
        <v>82</v>
      </c>
      <c t="s" s="2" r="F1">
        <v>2</v>
      </c>
      <c t="s" s="2" r="G1">
        <v>82</v>
      </c>
      <c t="s" s="2" r="H1">
        <v>26</v>
      </c>
    </row>
    <row spans="1:8" r="2">
      <c t="s" s="3" r="A2">
        <v>562</v>
      </c>
      <c t="n" s="10" r="D2">
        <v>43200000</v>
      </c>
    </row>
    <row spans="1:8" r="3">
      <c t="s" s="3" r="A3">
        <v>563</v>
      </c>
      <c t="n" s="4" r="D3">
        <v>59700000</v>
      </c>
    </row>
    <row spans="1:8" r="4">
      <c t="s" s="3" r="A4">
        <v>564</v>
      </c>
      <c t="n" s="4" r="D4">
        <v>23000000</v>
      </c>
      <c t="n" s="10" r="F4">
        <v>23000000</v>
      </c>
    </row>
    <row spans="1:8" r="5">
      <c t="s" s="6" r="A5">
        <v>565</v>
      </c>
    </row>
    <row spans="1:8" r="6">
      <c t="s" s="3" r="A6">
        <v>566</v>
      </c>
      <c t="n" s="4" r="D6">
        <v>500000</v>
      </c>
      <c t="n" s="10" r="E6">
        <v>200000</v>
      </c>
      <c t="n" s="4" r="F6">
        <v>1300000</v>
      </c>
      <c t="n" s="10" r="G6">
        <v>500000</v>
      </c>
    </row>
    <row spans="1:8" r="7">
      <c t="s" s="3" r="A7">
        <v>567</v>
      </c>
      <c t="n" s="4" r="D7">
        <v>1400000</v>
      </c>
      <c t="n" s="4" r="E7">
        <v>1500000</v>
      </c>
      <c t="n" s="4" r="F7">
        <v>4200000</v>
      </c>
      <c t="n" s="4" r="G7">
        <v>4500000</v>
      </c>
    </row>
    <row spans="1:8" r="8">
      <c t="s" s="3" r="A8">
        <v>568</v>
      </c>
      <c t="n" s="4" r="D8">
        <v>-1200000</v>
      </c>
      <c t="n" s="4" r="E8">
        <v>-1500000</v>
      </c>
      <c t="n" s="4" r="F8">
        <v>-3600000</v>
      </c>
      <c t="n" s="4" r="G8">
        <v>-4500000</v>
      </c>
    </row>
    <row spans="1:8" r="9">
      <c t="s" s="3" r="A9">
        <v>569</v>
      </c>
      <c t="n" s="4" r="D9">
        <v>300000</v>
      </c>
      <c t="n" s="4" r="E9">
        <v>300000</v>
      </c>
      <c t="n" s="4" r="F9">
        <v>1100000</v>
      </c>
      <c t="n" s="4" r="G9">
        <v>800000</v>
      </c>
    </row>
    <row spans="1:8" r="10">
      <c t="s" s="3" r="A10">
        <v>503</v>
      </c>
      <c t="n" s="4" r="D10">
        <v>59700000</v>
      </c>
      <c t="n" s="4" r="F10">
        <v>59700000</v>
      </c>
    </row>
    <row spans="1:8" r="11">
      <c t="s" s="3" r="A11">
        <v>570</v>
      </c>
      <c t="n" s="4" r="D11">
        <v>60700000</v>
      </c>
      <c t="n" s="10" r="E11">
        <v>500000</v>
      </c>
      <c t="n" s="4" r="F11">
        <v>62700000</v>
      </c>
      <c t="n" s="4" r="G11">
        <v>1300000</v>
      </c>
    </row>
    <row spans="1:8" r="12">
      <c t="s" s="3" r="A12">
        <v>571</v>
      </c>
      <c t="n" s="4" r="F12">
        <v>43800000</v>
      </c>
      <c t="n" s="10" r="G12">
        <v>600000</v>
      </c>
    </row>
    <row spans="1:8" r="13">
      <c t="s" s="3" r="A13">
        <v>572</v>
      </c>
    </row>
    <row spans="1:8" r="14">
      <c t="s" s="6" r="A14">
        <v>565</v>
      </c>
    </row>
    <row spans="1:8" r="15">
      <c t="s" s="3" r="A15">
        <v>571</v>
      </c>
      <c t="n" s="10" r="F15">
        <v>600000</v>
      </c>
    </row>
    <row spans="1:8" r="16">
      <c t="s" s="3" r="A16">
        <v>573</v>
      </c>
    </row>
    <row spans="1:8" r="17">
      <c t="s" s="6" r="A17">
        <v>565</v>
      </c>
    </row>
    <row spans="1:8" r="18">
      <c t="s" s="3" r="A18">
        <v>574</v>
      </c>
      <c t="s" s="3" r="B18">
        <v>411</v>
      </c>
    </row>
    <row spans="1:8" r="19">
      <c t="s" s="3" r="A19">
        <v>575</v>
      </c>
      <c t="s" s="3" r="B19">
        <v>316</v>
      </c>
    </row>
    <row spans="1:8" r="20">
      <c t="s" s="3" r="A20">
        <v>576</v>
      </c>
      <c t="n" s="10" r="B20">
        <v>400000</v>
      </c>
    </row>
    <row spans="1:8" r="21">
      <c t="s" s="3" r="A21">
        <v>577</v>
      </c>
      <c t="n" s="10" r="H21">
        <v>598562</v>
      </c>
    </row>
    <row spans="1:8" r="22">
      <c t="s" s="3" r="A22">
        <v>578</v>
      </c>
      <c t="n" s="10" r="B22">
        <v>6000000</v>
      </c>
    </row>
    <row spans="1:8" r="23">
      <c t="s" s="3" r="A23">
        <v>579</v>
      </c>
      <c t="n" s="10" r="C23">
        <v>6000000</v>
      </c>
    </row>
    <row spans="1:8" r="24">
      <c t="s" s="3" r="A24">
        <v>580</v>
      </c>
      <c t="n" s="10" r="D24">
        <v>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spans="1:2" r="1">
      <c t="s" s="1" r="A1">
        <v>581</v>
      </c>
      <c t="s" s="2" r="B1">
        <v>582</v>
      </c>
    </row>
    <row spans="1:2" r="2">
      <c t="s" s="3" r="A2">
        <v>583</v>
      </c>
    </row>
    <row spans="1:2" r="3">
      <c t="s" s="6" r="A3">
        <v>584</v>
      </c>
    </row>
    <row spans="1:2" r="4">
      <c t="s" s="3" r="A4">
        <v>585</v>
      </c>
      <c t="s" s="3" r="B4">
        <v>356</v>
      </c>
    </row>
    <row spans="1:2" r="5">
      <c t="s" s="3" r="A5">
        <v>586</v>
      </c>
      <c t="n" s="10" r="B5">
        <v>22</v>
      </c>
    </row>
    <row spans="1:2" r="6">
      <c t="s" s="3" r="A6">
        <v>587</v>
      </c>
      <c t="s" s="3" r="B6">
        <v>588</v>
      </c>
    </row>
    <row spans="1:2" r="7">
      <c t="s" s="3" r="A7">
        <v>589</v>
      </c>
    </row>
    <row spans="1:2" r="8">
      <c t="s" s="6" r="A8">
        <v>584</v>
      </c>
    </row>
    <row spans="1:2" r="9">
      <c t="s" s="3" r="A9">
        <v>590</v>
      </c>
      <c t="s" s="3" r="B9">
        <v>316</v>
      </c>
    </row>
    <row spans="1:2" r="10">
      <c t="s" s="3" r="A10">
        <v>22</v>
      </c>
    </row>
    <row spans="1:2" r="11">
      <c t="s" s="6" r="A11">
        <v>584</v>
      </c>
    </row>
    <row spans="1:2" r="12">
      <c t="s" s="3" r="A12">
        <v>591</v>
      </c>
      <c t="n" s="9" r="B12">
        <v>0.17</v>
      </c>
    </row>
    <row spans="1:2" r="13">
      <c t="s" s="3" r="A13">
        <v>24</v>
      </c>
    </row>
    <row spans="1:2" r="14">
      <c t="s" s="6" r="A14">
        <v>584</v>
      </c>
    </row>
    <row spans="1:2" r="15">
      <c t="s" s="3" r="A15">
        <v>591</v>
      </c>
      <c t="n" s="9" r="B15">
        <v>0.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2</v>
      </c>
      <c t="s" s="2" r="B1">
        <v>81</v>
      </c>
      <c t="s" s="2" r="D1">
        <v>1</v>
      </c>
    </row>
    <row spans="1:5" r="2">
      <c t="s" s="2" r="B2">
        <v>2</v>
      </c>
      <c t="s" s="2" r="C2">
        <v>82</v>
      </c>
      <c t="s" s="2" r="D2">
        <v>2</v>
      </c>
      <c t="s" s="2" r="E2">
        <v>82</v>
      </c>
    </row>
    <row spans="1:5" r="3">
      <c t="s" s="6" r="A3">
        <v>103</v>
      </c>
    </row>
    <row spans="1:5" r="4">
      <c t="s" s="3" r="A4">
        <v>104</v>
      </c>
      <c t="n" s="7" r="B4">
        <v>-25.7</v>
      </c>
      <c t="n" s="7" r="C4">
        <v>22.6</v>
      </c>
      <c t="n" s="7" r="D4">
        <v>5.2</v>
      </c>
      <c t="n" s="10" r="E4">
        <v>58</v>
      </c>
    </row>
    <row spans="1:5" r="5">
      <c t="s" s="6" r="A5">
        <v>105</v>
      </c>
    </row>
    <row spans="1:5" r="6">
      <c t="s" s="3" r="A6">
        <v>106</v>
      </c>
      <c t="n" s="8" r="B6">
        <v>-5.8</v>
      </c>
      <c t="n" s="8" r="C6">
        <v>-44.4</v>
      </c>
      <c t="n" s="8" r="D6">
        <v>-52.5</v>
      </c>
      <c t="n" s="4" r="E6">
        <v>-53</v>
      </c>
    </row>
    <row spans="1:5" r="7">
      <c t="s" s="6" r="A7">
        <v>107</v>
      </c>
    </row>
    <row spans="1:5" r="8">
      <c t="s" s="3" r="A8">
        <v>108</v>
      </c>
      <c t="n" s="8" r="B8">
        <v>-1.2</v>
      </c>
      <c t="n" s="8" r="C8">
        <v>-10.5</v>
      </c>
      <c t="n" s="8" r="D8">
        <v>-1.2</v>
      </c>
      <c t="n" s="8" r="E8">
        <v>-10.5</v>
      </c>
    </row>
    <row spans="1:5" r="9">
      <c t="s" s="3" r="A9">
        <v>109</v>
      </c>
      <c t="n" s="8" r="B9">
        <v>36.7</v>
      </c>
      <c t="n" s="8" r="D9">
        <v>36.7</v>
      </c>
    </row>
    <row spans="1:5" r="10">
      <c t="s" s="3" r="A10">
        <v>110</v>
      </c>
      <c t="n" s="8" r="B10">
        <v>0.2</v>
      </c>
      <c t="n" s="8" r="C10">
        <v>0.2</v>
      </c>
      <c t="n" s="8" r="D10">
        <v>0.6</v>
      </c>
      <c t="n" s="8" r="E10">
        <v>0.5</v>
      </c>
    </row>
    <row spans="1:5" r="11">
      <c t="s" s="3" r="A11">
        <v>111</v>
      </c>
      <c t="n" s="8" r="B11">
        <v>35.7</v>
      </c>
      <c t="n" s="8" r="C11">
        <v>-10.3</v>
      </c>
      <c t="n" s="8" r="D11">
        <v>36.1</v>
      </c>
      <c t="n" s="4" r="E11">
        <v>-10</v>
      </c>
    </row>
    <row spans="1:5" r="12">
      <c t="s" s="3" r="A12">
        <v>112</v>
      </c>
      <c t="n" s="8" r="B12">
        <v>29.9</v>
      </c>
      <c t="n" s="8" r="C12">
        <v>-54.7</v>
      </c>
      <c t="n" s="8" r="D12">
        <v>-16.4</v>
      </c>
      <c t="n" s="4" r="E12">
        <v>-63</v>
      </c>
    </row>
    <row spans="1:5" r="13">
      <c t="s" s="3" r="A13">
        <v>113</v>
      </c>
      <c t="n" s="7" r="B13">
        <v>4.2</v>
      </c>
      <c t="n" s="7" r="C13">
        <v>-32.1</v>
      </c>
      <c t="n" s="7" r="D13">
        <v>-11.2</v>
      </c>
      <c t="n" s="10" r="E13">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82</v>
      </c>
    </row>
    <row spans="1:3" r="3">
      <c t="s" s="6" r="A3">
        <v>103</v>
      </c>
    </row>
    <row spans="1:3" r="4">
      <c t="s" s="3" r="A4">
        <v>115</v>
      </c>
      <c t="n" s="7" r="B4">
        <v>0.7</v>
      </c>
      <c t="n" s="7" r="C4">
        <v>6.6</v>
      </c>
    </row>
    <row spans="1:3" r="5">
      <c t="s" s="3" r="A5">
        <v>116</v>
      </c>
      <c t="n" s="10" r="B5">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82</v>
      </c>
    </row>
    <row spans="1:3" r="3">
      <c t="s" s="6" r="A3">
        <v>118</v>
      </c>
    </row>
    <row spans="1:3" r="4">
      <c t="s" s="3" r="A4">
        <v>119</v>
      </c>
      <c t="n" s="7" r="B4">
        <v>5.2</v>
      </c>
      <c t="n" s="10" r="C4">
        <v>58</v>
      </c>
    </row>
    <row spans="1:3" r="5">
      <c t="s" s="6" r="A5">
        <v>120</v>
      </c>
    </row>
    <row spans="1:3" r="6">
      <c t="s" s="3" r="A6">
        <v>121</v>
      </c>
      <c t="n" s="8" r="B6">
        <v>23.8</v>
      </c>
      <c t="n" s="8" r="C6">
        <v>24.7</v>
      </c>
    </row>
    <row spans="1:3" r="7">
      <c t="s" s="3" r="A7">
        <v>122</v>
      </c>
      <c t="n" s="8" r="B7">
        <v>15.9</v>
      </c>
      <c t="n" s="8" r="C7">
        <v>11.1</v>
      </c>
    </row>
    <row spans="1:3" r="8">
      <c t="s" s="3" r="A8">
        <v>123</v>
      </c>
      <c t="n" s="8" r="B8">
        <v>1.6</v>
      </c>
      <c t="n" s="8" r="C8">
        <v>0.1</v>
      </c>
    </row>
    <row spans="1:3" r="9">
      <c t="s" s="3" r="A9">
        <v>124</v>
      </c>
      <c t="n" s="8" r="B9">
        <v>7.7</v>
      </c>
      <c t="n" s="4" r="C9">
        <v>6</v>
      </c>
    </row>
    <row spans="1:3" r="10">
      <c t="s" s="3" r="A10">
        <v>125</v>
      </c>
      <c t="n" s="8" r="B10">
        <v>-11.3</v>
      </c>
      <c t="n" s="8" r="C10">
        <v>1.1</v>
      </c>
    </row>
    <row spans="1:3" r="11">
      <c t="s" s="3" r="A11">
        <v>126</v>
      </c>
      <c t="n" s="8" r="B11">
        <v>59.7</v>
      </c>
    </row>
    <row spans="1:3" r="12">
      <c t="s" s="6" r="A12">
        <v>127</v>
      </c>
    </row>
    <row spans="1:3" r="13">
      <c t="s" s="3" r="A13">
        <v>128</v>
      </c>
      <c t="n" s="4" r="B13">
        <v>-20</v>
      </c>
      <c t="n" s="8" r="C13">
        <v>-18.5</v>
      </c>
    </row>
    <row spans="1:3" r="14">
      <c t="s" s="3" r="A14">
        <v>129</v>
      </c>
      <c t="n" s="8" r="B14">
        <v>7.3</v>
      </c>
      <c t="n" s="8" r="C14">
        <v>-5.3</v>
      </c>
    </row>
    <row spans="1:3" r="15">
      <c t="s" s="3" r="A15">
        <v>35</v>
      </c>
      <c t="n" s="8" r="B15">
        <v>-5.3</v>
      </c>
      <c t="n" s="8" r="C15">
        <v>17.9</v>
      </c>
    </row>
    <row spans="1:3" r="16">
      <c t="s" s="3" r="A16">
        <v>130</v>
      </c>
      <c t="n" s="8" r="B16">
        <v>-42.7</v>
      </c>
      <c t="n" s="8" r="C16">
        <v>-21.6</v>
      </c>
    </row>
    <row spans="1:3" r="17">
      <c t="s" s="3" r="A17">
        <v>131</v>
      </c>
      <c t="n" s="8" r="B17">
        <v>41.9</v>
      </c>
      <c t="n" s="8" r="C17">
        <v>73.5</v>
      </c>
    </row>
    <row spans="1:3" r="18">
      <c t="s" s="6" r="A18">
        <v>132</v>
      </c>
    </row>
    <row spans="1:3" r="19">
      <c t="s" s="3" r="A19">
        <v>133</v>
      </c>
      <c t="n" s="8" r="B19">
        <v>-19.2</v>
      </c>
      <c t="n" s="8" r="C19">
        <v>-16.1</v>
      </c>
    </row>
    <row spans="1:3" r="20">
      <c t="s" s="3" r="A20">
        <v>134</v>
      </c>
      <c t="n" s="8" r="B20">
        <v>0.1</v>
      </c>
      <c t="n" s="8" r="C20">
        <v>0.4</v>
      </c>
    </row>
    <row spans="1:3" r="21">
      <c t="s" s="3" r="A21">
        <v>135</v>
      </c>
      <c t="n" s="8" r="B21">
        <v>33.8</v>
      </c>
    </row>
    <row spans="1:3" r="22">
      <c t="s" s="3" r="A22">
        <v>136</v>
      </c>
      <c t="n" s="8" r="B22">
        <v>14.7</v>
      </c>
      <c t="n" s="8" r="C22">
        <v>-15.7</v>
      </c>
    </row>
    <row spans="1:3" r="23">
      <c t="s" s="6" r="A23">
        <v>137</v>
      </c>
    </row>
    <row spans="1:3" r="24">
      <c t="s" s="3" r="A24">
        <v>138</v>
      </c>
      <c t="n" s="8" r="B24">
        <v>-1.3</v>
      </c>
      <c t="n" s="8" r="C24">
        <v>-1.6</v>
      </c>
    </row>
    <row spans="1:3" r="25">
      <c t="s" s="3" r="A25">
        <v>139</v>
      </c>
      <c t="n" s="8" r="B25">
        <v>-3.4</v>
      </c>
      <c t="n" s="8" r="C25">
        <v>-3.3</v>
      </c>
    </row>
    <row spans="1:3" r="26">
      <c t="s" s="3" r="A26">
        <v>140</v>
      </c>
      <c t="n" s="8" r="B26">
        <v>2.1</v>
      </c>
      <c t="n" s="8" r="C26">
        <v>10.5</v>
      </c>
    </row>
    <row spans="1:3" r="27">
      <c t="s" s="3" r="A27">
        <v>141</v>
      </c>
      <c t="n" s="8" r="B27">
        <v>0.2</v>
      </c>
      <c t="n" s="8" r="C27">
        <v>1.9</v>
      </c>
    </row>
    <row spans="1:3" r="28">
      <c t="s" s="3" r="A28">
        <v>142</v>
      </c>
      <c t="n" s="4" r="B28">
        <v>-32</v>
      </c>
      <c t="n" s="8" r="C28">
        <v>-29.1</v>
      </c>
    </row>
    <row spans="1:3" r="29">
      <c t="s" s="3" r="A29">
        <v>143</v>
      </c>
      <c t="n" s="4" r="C29">
        <v>-2</v>
      </c>
    </row>
    <row spans="1:3" r="30">
      <c t="s" s="3" r="A30">
        <v>144</v>
      </c>
      <c t="n" s="8" r="B30">
        <v>-17.2</v>
      </c>
      <c t="n" s="8" r="C30">
        <v>-15.2</v>
      </c>
    </row>
    <row spans="1:3" r="31">
      <c t="s" s="3" r="A31">
        <v>145</v>
      </c>
      <c t="n" s="8" r="B31">
        <v>-51.6</v>
      </c>
      <c t="n" s="8" r="C31">
        <v>-38.8</v>
      </c>
    </row>
    <row spans="1:3" r="32">
      <c t="s" s="3" r="A32">
        <v>146</v>
      </c>
      <c t="n" s="8" r="B32">
        <v>-17.3</v>
      </c>
      <c t="n" s="8" r="C32">
        <v>-14.5</v>
      </c>
    </row>
    <row spans="1:3" r="33">
      <c t="s" s="3" r="A33">
        <v>147</v>
      </c>
      <c t="n" s="8" r="B33">
        <v>-12.3</v>
      </c>
      <c t="n" s="8" r="C33">
        <v>4.5</v>
      </c>
    </row>
    <row spans="1:3" r="34">
      <c t="s" s="3" r="A34">
        <v>148</v>
      </c>
      <c t="n" s="8" r="B34">
        <v>301.1</v>
      </c>
      <c t="n" s="8" r="C34">
        <v>267.9</v>
      </c>
    </row>
    <row spans="1:3" r="35">
      <c t="s" s="3" r="A35">
        <v>149</v>
      </c>
      <c t="n" s="8" r="B35">
        <v>288.8</v>
      </c>
      <c t="n" s="8" r="C35">
        <v>272.4</v>
      </c>
    </row>
    <row spans="1:3" r="36">
      <c t="s" s="6" r="A36">
        <v>150</v>
      </c>
    </row>
    <row spans="1:3" r="37">
      <c t="s" s="3" r="A37">
        <v>151</v>
      </c>
      <c t="n" s="8" r="B37">
        <v>12.6</v>
      </c>
      <c t="n" s="8" r="C37">
        <v>9.6</v>
      </c>
    </row>
    <row spans="1:3" r="38">
      <c t="s" s="3" r="A38">
        <v>152</v>
      </c>
      <c t="n" s="7" r="B38">
        <v>18.6</v>
      </c>
      <c t="n" s="7" r="C38">
        <v>2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6" r="A3">
        <v>153</v>
      </c>
    </row>
    <row spans="1:2" r="4">
      <c t="s" s="3" r="A4">
        <v>153</v>
      </c>
      <c t="s" s="3"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5</v>
      </c>
      <c t="s" s="2" r="B1">
        <v>1</v>
      </c>
    </row>
    <row spans="1:2" r="2">
      <c t="s" s="2" r="B2">
        <v>2</v>
      </c>
    </row>
    <row spans="1:2" r="3">
      <c t="s" s="6" r="A3">
        <v>155</v>
      </c>
    </row>
    <row spans="1:2" r="4">
      <c t="s" s="3" r="A4">
        <v>155</v>
      </c>
      <c t="s" s="3"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Accounting Policies</vt:lpstr>
      <vt:lpstr>Acquisitions</vt:lpstr>
      <vt:lpstr>Financial Instruments and Deriv</vt:lpstr>
      <vt:lpstr>Restructuring</vt:lpstr>
      <vt:lpstr>Sale of Business</vt:lpstr>
      <vt:lpstr>Earnings per Share</vt:lpstr>
      <vt:lpstr>Segment Information</vt:lpstr>
      <vt:lpstr>Accumulated Other Comprehensive</vt:lpstr>
      <vt:lpstr>Debt</vt:lpstr>
      <vt:lpstr>Contingencies and Environmental</vt:lpstr>
      <vt:lpstr>Defined Benefit Plans</vt:lpstr>
      <vt:lpstr>Subsequent Events</vt:lpstr>
      <vt:lpstr>Accounting Policies (Policies)</vt:lpstr>
      <vt:lpstr>Accounting Policies (Tables)</vt:lpstr>
      <vt:lpstr>Acquisitions (Tables)</vt:lpstr>
      <vt:lpstr>Financial Instruments and Der24</vt:lpstr>
      <vt:lpstr>Restructuring (Tables)</vt:lpstr>
      <vt:lpstr>Sale of Business (Tables)</vt:lpstr>
      <vt:lpstr>Earnings per Share (Tables)</vt:lpstr>
      <vt:lpstr>Segment Information (Tables)</vt:lpstr>
      <vt:lpstr>Accumulated Other Comprehensi29</vt:lpstr>
      <vt:lpstr>Defined Benefit Plans (Tables)</vt:lpstr>
      <vt:lpstr>Basis of Presentation (Details)</vt:lpstr>
      <vt:lpstr>Accounting Policies (Details)</vt:lpstr>
      <vt:lpstr>Accounting Policies (Details 2)</vt:lpstr>
      <vt:lpstr>Accounting Policies (Details 3)</vt:lpstr>
      <vt:lpstr>Acquisitions (Details)</vt:lpstr>
      <vt:lpstr>Financial Instruments and Der36</vt:lpstr>
      <vt:lpstr>Financial Instruments and Der37</vt:lpstr>
      <vt:lpstr>Financial Instruments and Der38</vt:lpstr>
      <vt:lpstr>Restructuring (Details)</vt:lpstr>
      <vt:lpstr>Restructuring (Details 2)</vt:lpstr>
      <vt:lpstr>Sale of Business (Details)</vt:lpstr>
      <vt:lpstr>Earnings per Share (Details)</vt:lpstr>
      <vt:lpstr>Segment Information (Details)</vt:lpstr>
      <vt:lpstr>Accumulated Other Comprehensi44</vt:lpstr>
      <vt:lpstr>Debt (Details)</vt:lpstr>
      <vt:lpstr>Contingencies and Environment46</vt:lpstr>
      <vt:lpstr>Defined Benefit Pla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43:29Z</dcterms:created>
  <dcterms:modified xmlns:dcterms="http://purl.org/dc/terms/" xmlns:xsi="http://www.w3.org/2001/XMLSchema-instance" xsi:type="dcterms:W3CDTF">2015-11-04T08:43:29Z</dcterms:modified>
  <dc:title xmlns:dc="http://purl.org/dc/elements/1.1/">Untitled</dc:title>
  <dc:description xmlns:dc="http://purl.org/dc/elements/1.1/"/>
  <dc:subject xmlns:dc="http://purl.org/dc/elements/1.1/"/>
  <cp:keywords/>
  <cp:category/>
</cp:coreProperties>
</file>